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Identifiable Intangible Assets "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Net Loss Per Share" sheetId="17" state="visible" r:id="rId17"/>
    <sheet xmlns:r="http://schemas.openxmlformats.org/officeDocument/2006/relationships" name="Contingencies" sheetId="18" state="visible" r:id="rId18"/>
    <sheet xmlns:r="http://schemas.openxmlformats.org/officeDocument/2006/relationships" name="Segment and Related Information"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Accounts Receivable, Net (Table" sheetId="25" state="visible" r:id="rId25"/>
    <sheet xmlns:r="http://schemas.openxmlformats.org/officeDocument/2006/relationships" name="Inventories, Net (Tables)" sheetId="26" state="visible" r:id="rId26"/>
    <sheet xmlns:r="http://schemas.openxmlformats.org/officeDocument/2006/relationships" name="Identifiable Intangible Asset_2" sheetId="27" state="visible" r:id="rId27"/>
    <sheet xmlns:r="http://schemas.openxmlformats.org/officeDocument/2006/relationships" name="Debt (Tables)" sheetId="28" state="visible" r:id="rId28"/>
    <sheet xmlns:r="http://schemas.openxmlformats.org/officeDocument/2006/relationships" name="Stock Based Compensation (Table" sheetId="29" state="visible" r:id="rId29"/>
    <sheet xmlns:r="http://schemas.openxmlformats.org/officeDocument/2006/relationships" name="Segment and Related Informati_2" sheetId="30" state="visible" r:id="rId30"/>
    <sheet xmlns:r="http://schemas.openxmlformats.org/officeDocument/2006/relationships" name="Fair Value of Financial Instr_2" sheetId="31" state="visible" r:id="rId31"/>
    <sheet xmlns:r="http://schemas.openxmlformats.org/officeDocument/2006/relationships" name="Basis of Presentation (Details)" sheetId="32" state="visible" r:id="rId32"/>
    <sheet xmlns:r="http://schemas.openxmlformats.org/officeDocument/2006/relationships" name="Basis of Presentation - Cash an" sheetId="33" state="visible" r:id="rId33"/>
    <sheet xmlns:r="http://schemas.openxmlformats.org/officeDocument/2006/relationships" name="Revenue Recognition - Narrative" sheetId="34" state="visible" r:id="rId34"/>
    <sheet xmlns:r="http://schemas.openxmlformats.org/officeDocument/2006/relationships" name="Revenue Recognition - Schedule " sheetId="35" state="visible" r:id="rId35"/>
    <sheet xmlns:r="http://schemas.openxmlformats.org/officeDocument/2006/relationships" name="Revenue Recognition - Performan" sheetId="36" state="visible" r:id="rId36"/>
    <sheet xmlns:r="http://schemas.openxmlformats.org/officeDocument/2006/relationships" name="Revenue Recognition - Schedul_2" sheetId="37" state="visible" r:id="rId37"/>
    <sheet xmlns:r="http://schemas.openxmlformats.org/officeDocument/2006/relationships" name="Accounts Receivable, Net - Sche" sheetId="38" state="visible" r:id="rId38"/>
    <sheet xmlns:r="http://schemas.openxmlformats.org/officeDocument/2006/relationships" name="Accounts Receivable, Net - Acco" sheetId="39" state="visible" r:id="rId39"/>
    <sheet xmlns:r="http://schemas.openxmlformats.org/officeDocument/2006/relationships" name="Inventories, Net (Details)" sheetId="40" state="visible" r:id="rId40"/>
    <sheet xmlns:r="http://schemas.openxmlformats.org/officeDocument/2006/relationships" name="Identifiable Intangible Asset_3" sheetId="41" state="visible" r:id="rId41"/>
    <sheet xmlns:r="http://schemas.openxmlformats.org/officeDocument/2006/relationships" name="Identifiable Intangible Asset_4" sheetId="42" state="visible" r:id="rId42"/>
    <sheet xmlns:r="http://schemas.openxmlformats.org/officeDocument/2006/relationships" name="Identifiable Intangible Asset_5" sheetId="43" state="visible" r:id="rId43"/>
    <sheet xmlns:r="http://schemas.openxmlformats.org/officeDocument/2006/relationships" name="Debt - Narrative (Details)" sheetId="44" state="visible" r:id="rId44"/>
    <sheet xmlns:r="http://schemas.openxmlformats.org/officeDocument/2006/relationships" name="Debt - Summary of Information a" sheetId="45" state="visible" r:id="rId45"/>
    <sheet xmlns:r="http://schemas.openxmlformats.org/officeDocument/2006/relationships" name="Debt - Schedule of Maturities o" sheetId="46" state="visible" r:id="rId46"/>
    <sheet xmlns:r="http://schemas.openxmlformats.org/officeDocument/2006/relationships" name="Common Stock (Details)" sheetId="47" state="visible" r:id="rId47"/>
    <sheet xmlns:r="http://schemas.openxmlformats.org/officeDocument/2006/relationships" name="Stock Based Compensation - Narr" sheetId="48" state="visible" r:id="rId48"/>
    <sheet xmlns:r="http://schemas.openxmlformats.org/officeDocument/2006/relationships" name="Stock Based Compensation - Stoc" sheetId="49" state="visible" r:id="rId49"/>
    <sheet xmlns:r="http://schemas.openxmlformats.org/officeDocument/2006/relationships" name="Stock Based Compensation - Shar" sheetId="50" state="visible" r:id="rId50"/>
    <sheet xmlns:r="http://schemas.openxmlformats.org/officeDocument/2006/relationships" name="Net Loss Per Share - Narrative " sheetId="51" state="visible" r:id="rId51"/>
    <sheet xmlns:r="http://schemas.openxmlformats.org/officeDocument/2006/relationships" name="Segment and Related Informati_3" sheetId="52" state="visible" r:id="rId52"/>
    <sheet xmlns:r="http://schemas.openxmlformats.org/officeDocument/2006/relationships" name="Segment and Related Informati_4" sheetId="53" state="visible" r:id="rId53"/>
    <sheet xmlns:r="http://schemas.openxmlformats.org/officeDocument/2006/relationships" name="Segment and Related Informati_5"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9720</t>
        </is>
      </c>
    </row>
    <row r="9">
      <c r="A9" s="4" t="inlineStr">
        <is>
          <t>Entity Registrant Name</t>
        </is>
      </c>
      <c r="B9" s="4" t="inlineStr">
        <is>
          <t>PAR TECHNOLOGY CORPORATION</t>
        </is>
      </c>
    </row>
    <row r="10">
      <c r="A10" s="4" t="inlineStr">
        <is>
          <t>Entity Incorporation, State or Country Code</t>
        </is>
      </c>
      <c r="B10" s="4" t="inlineStr">
        <is>
          <t>DE</t>
        </is>
      </c>
    </row>
    <row r="11">
      <c r="A11" s="4" t="inlineStr">
        <is>
          <t>Entity Tax Identification Number</t>
        </is>
      </c>
      <c r="B11" s="4" t="inlineStr">
        <is>
          <t>16-1434688</t>
        </is>
      </c>
    </row>
    <row r="12">
      <c r="A12" s="4" t="inlineStr">
        <is>
          <t>Entity Address, Address Line One</t>
        </is>
      </c>
      <c r="B12" s="4" t="inlineStr">
        <is>
          <t>PAR Technology Park</t>
        </is>
      </c>
    </row>
    <row r="13">
      <c r="A13" s="4" t="inlineStr">
        <is>
          <t>Entity Address, Address Line Two</t>
        </is>
      </c>
      <c r="B13" s="4" t="inlineStr">
        <is>
          <t>8383 Seneca Turnpike</t>
        </is>
      </c>
    </row>
    <row r="14">
      <c r="A14" s="4" t="inlineStr">
        <is>
          <t>Entity Address, City or Town</t>
        </is>
      </c>
      <c r="B14" s="4" t="inlineStr">
        <is>
          <t>New Hartford</t>
        </is>
      </c>
    </row>
    <row r="15">
      <c r="A15" s="4" t="inlineStr">
        <is>
          <t>Entity Address, State or Province</t>
        </is>
      </c>
      <c r="B15" s="4" t="inlineStr">
        <is>
          <t>NY</t>
        </is>
      </c>
    </row>
    <row r="16">
      <c r="A16" s="4" t="inlineStr">
        <is>
          <t>Entity Address, Postal Zip Code</t>
        </is>
      </c>
      <c r="B16" s="4" t="inlineStr">
        <is>
          <t>13413-4991</t>
        </is>
      </c>
    </row>
    <row r="17">
      <c r="A17" s="4" t="inlineStr">
        <is>
          <t>City Area Code</t>
        </is>
      </c>
      <c r="B17" s="4" t="inlineStr">
        <is>
          <t>315</t>
        </is>
      </c>
    </row>
    <row r="18">
      <c r="A18" s="4" t="inlineStr">
        <is>
          <t>Local Phone Number</t>
        </is>
      </c>
      <c r="B18" s="4" t="inlineStr">
        <is>
          <t>738-0600</t>
        </is>
      </c>
    </row>
    <row r="19">
      <c r="A19" s="4" t="inlineStr">
        <is>
          <t>Title of 12(b) Security</t>
        </is>
      </c>
      <c r="B19" s="4" t="inlineStr">
        <is>
          <t>Common Stock, $0.02 par value</t>
        </is>
      </c>
    </row>
    <row r="20">
      <c r="A20" s="4" t="inlineStr">
        <is>
          <t>Trading Symbol</t>
        </is>
      </c>
      <c r="B20" s="4" t="inlineStr">
        <is>
          <t>PA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979138</v>
      </c>
    </row>
    <row r="29">
      <c r="A29" s="4" t="inlineStr">
        <is>
          <t>Entity Central Index Key</t>
        </is>
      </c>
      <c r="B29" s="4" t="inlineStr">
        <is>
          <t>00007088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s revenue is derived from software as a service (“SaaS”), hardware and software sales, software activation, hardware support, installations, maintenance and professional services. Accounting Standards Codification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distinct performance obligations. Revenue in the Restaurant/Retail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segment relating to SaaS, Advanced Exchange hardware service programs,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party contractors to install the equipment on the Company's behalf. The Company pays third party contractors an installation service fee based on an hourly rate agreed to by the Company and contractor. When third 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and the Company has inventory risk before the good or service is transferred to the customer, and the Company has discretion in establishing prices. As a result, the Company concluded that it is the principal in the arrangement and records installation revenue on a gross basis. The support services associated with hardware and software sales are a “stand-ready obligation” satisfied over time on the basis that the customer consumes and receives a benefit from having access to the Company's support resources, when and as needed, throughout the contract term. For this reason, the support services are recognized ratably over the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software upgrades, and professional services (project management) is recognized by using an expected cost plus margin.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and programs involve the use of judgment to estimate the total contract revenue and costs. For long-term fixed price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determining when to recognize revenue, the Company analyzes whether its performance obligations in its Government contracts are satisfied over a period of time or at a point in time. In general, the Company's performance obligations are satisfied over a period of time. However, there may be circumstances where the latter or both scenarios could apply to a contract. The Company does not include backlog as revenue as it may not result in actual revenue in any particular period, or at all. The Company usually expects payment within 30 to 90 days from satisfaction of a performance obligation. None of the Company's contracts as of March 31, 2021 or March 31, 2020 contained a significant financing component. Performance Obligations Outstanding The Company's performance obligations outstanding represent the transaction price of firm, non-cancellable orders, with expected delivery dates to customers after March 31, 2021 and March 31, 2020, respectively, for work that has not yet been performed. The activity of outstanding performance obligations as it relates to customer deposits and deferred service revenue is as follows: (in thousands) 2021 2020 Beginning balance - January 1 $ 11,082 $ 12,486 Recognition of deferred revenue (2,603) (4,034) Deferral of revenue 2,597 4,026 Ending balance - March 31 $ 11,076 $ 12,478 The above table excludes customer deposits of $1.6 million and $1.8 million for the three months ended March 31, 2021 and 2020, respectively. The majority of the deferred revenue balances above relate to professional services, maintenance agreements, and software licenses. These are recognized straight-line over the life of the contract, with the majority of the balance being recognized within the next twelve months. In the Restaurant/Retail segment most performance obligations relate to service and support contracts, approximately 78% of which the Company expects to fulfill within one year. The Company expects to fulfill 100% of support and service contracts within 60 months. At March 31, 2021 and December 31, 2020, transaction prices allocated to future performance obligations were $11.1 million and $11.1 million, respectively. During the three months ended March 31, 2021 and March 31, 2020, the Company recognized revenue of $2.6 million and $4.0 million, respectively, which are included in contract liabilities at the beginning of each such period. The value of existing contracts in the Government segment at March 31, 2021, net of amounts relating to work performed to that date, was approximately $140.1 million, of which $30.2 million was funded, and at December 31, 2020, net of amounts relating to work performed to that date, was approximately $150.5 million, of which $27.8 million was funded. The value of existing contracts, net of amounts relating to work performed at March 31, 2021 are expected to be recognized as revenue over time as follows (in thousands): Next 12 Months $ 56,238 Months 13-24 47,328 Months 25-36 24,434 Thereafter 12,066 TOTAL $ 140,066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ion of revenue is as follows (in thousands): Three months ended March 31, 2021 Restaurant/Retail Restaurant/Retail Government Hardware $ 17,835 $ — $ — Software 243 7,633 — Service 3,412 7,461 — Mission Systems — — 9,547 ISR Solutions — — 8,131 Product — — 205 TOTAL $ 21,490 $ 15,094 $ 17,883 Three months ended March 31, 2020 Restaurant/Retail Restaurant/Retail Government Hardware $ 18,137 $ — $ — Software 562 6,382 — Service 4,942 7,386 — Mission Systems — — 8,448 ISR Solutions — — 8,772 Product — — 103 TOTAL $ 23,641 $ 13,768 $ 17,323 The Company has reclassified the prior year information in the above table to conform to the current year presentation. Practical Expedients and Exemptions The Company generally expenses sales commissions when incurred because the amortization period would be less than one year or the total amount of commissions is immaterial. Commissions are recorded in selling, general and administrative expenses. The Company elected to exclude from the transaction price measurement, all taxes assessed by a governmental authority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Accounts Receivable, Net The Company’s net accounts receivables consists of (in thousands): March 31, 2021 December 31, 2020 Government segment: Billed $ 10,700 $ 11,225 Advanced billings (159) (948) 10,541 10,277 Restaurant/Retail segment: 28,165 32,703 Accounts receivable - net $ 38,706 $ 42,980 At March 31, 2021 and December 31, 2020, the Company had current, expected credit loss of $1.3 million and $1.4 million, respectively, against accounts receivable for the Restaurant/Retail segment. Changes in the current, expected credit loss were as follows: (in thousands) 2021 2020 Beginning Balance - January 1 $ 1,416 $ 1,849 (Reductions) provisions (18) 380 Write-offs (129) (156) Recoveries (15) — Ending Balance - March 31 $ 1,254 $ 2,073 Receivables recorded as of March 31, 2021 and December 31, 2020 all represent unconditional rights to payments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Inventories, Net Inventories are used in the manufacture and service of Restaurant/Retail products. The components of inventory, net consist of the following: (in thousands) March 31, 2021 December 31, 2020 Finished goods $ 14,634 $ 12,747 Work in process 8 16 Component parts 6,717 6,105 Service parts 3,937 2,770 $ 25,296 $ 21,638 At March 31, 2021 and December 31, 2020, the Company had excess and obsolescence reserves of $12.2 million and $12.0 million, respectively, against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3 Months Ended</t>
        </is>
      </c>
    </row>
    <row r="2">
      <c r="B2" s="2" t="inlineStr">
        <is>
          <t>Mar. 31, 2021</t>
        </is>
      </c>
    </row>
    <row r="3">
      <c r="A3" s="3" t="inlineStr">
        <is>
          <t>Goodwill and Intangible Assets Disclosure [Abstract]</t>
        </is>
      </c>
    </row>
    <row r="4">
      <c r="A4" s="4" t="inlineStr">
        <is>
          <t>Identifiable Intangible Assets and Goodwill</t>
        </is>
      </c>
      <c r="B4" s="4" t="inlineStr">
        <is>
          <t xml:space="preserve">Identifiable Intangible Assets and Goodwill The Company's identifiable intangible assets represent intangible assets acquired from acquisitions and software development costs. The Company capitalizes certain costs related to the development of its platform and other software applications for internal use in accordance with ASC Topic 350-40 ,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3.6 million and $6.5 million of costs related to software products that have not satisfied the general release threshold as of March 31, 2021 and December 31, 2020, respectively. These software products are expected to satisfy the general release threshold within the next 12 months. Software costs placed into service during the three months ended March 31, 2021 and March 31, 2020 were $4.8 million and $1.8 million, respectively. Annual amortization charged to cost of sales is computed using the straight-line method over the remaining estimated economic life of the product, generally three The components of identifiable intangible assets are: (in thousands) March 31, 2021 December 31, 2020 Estimated Acquired and internally developed software costs $ 44,979 $ 40,170 3 - 5 years Customer relationships 4,860 4,860 7 years Trade names 1,410 1,410 2 - 5 years Non-competition agreements 30 30 1 year 51,279 46,470 Less accumulated amortization (22,624) (20,265) 28,655 26,205 Internally developed software costs not meeting general release threshold 3,597 6,516 Trademarks, trade names (non-amortizable) 400 400 $ 32,652 $ 33,121 The expected future amortization of intangible assets, assuming straight-line amortization of capitalized software development costs and acquisition related intangibles, excluding software costs not meeting the general release threshold, is as follows (in thousands): 2021, remaining $ 6,479 2022 7,321 2023 5,321 2024 3,360 2025 3,105 Thereafter 3,069 Total $ 28,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April 15, 2019, the Company sold $80.0 million in aggregate principal amount of 4.500% Convertible Senior Notes due 2024 (the “2024 Notes”). The 2024 Notes were sold pursuant to an indenture, dated April 15, 2019, between the Company and The Bank of New York Mellon Trust Company, N.A., as Trustee (the “2024 Indenture”).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On February 10, 2020, the Company sold $120.0 million in aggregate principal amount of 2.875% Convertible Senior Notes due 2026 (the “2026 Notes” and, together with the 2024 Notes, the “Notes”). The 2026 Notes were sold pursuant to an indenture, dated February 10, 2020 (the “2026 Indenture” and, together with the 2024 Indenture, the “Indentures”),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The Company used approximately $66.3 million (excluding cash payments relating to accrued interest and fractional shares) from its sale of the 2026 Notes and issued 72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the equity component,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unaudited condensed consolidated statements of operations. The loss represents the difference between (i) the fair value of the liability component and (ii) the sum of the carrying value of the debt component and any unamortized debt issuance costs at the time of settlement. The carrying amount of the liability component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Notes. The valuation model used in determining the fair value of the liability component for the Notes includes inputs, such as the implied debt yield within the nonconvertible borrowing rate. The implied estimated effective rate of the liability component of the 2024 Notes and 2026 Notes was 10.2% and 7.3%, respectively. The Notes are senior, unsecured obligations of the Company. The 2024 Notes and the 2026 Notes are convertible, in whole or in part, at the option of the holder, upon the occurrence of specified events or certain fundamental changes set forth in the Indentures prior to the close of business on the business day immediately preceding October 15, 2023 and October 15, 2025, respectively; and, thereafter, at any time until the close of business on the second business day immediately preceding maturity. The 2024 Notes are convertible into Company common stock at an initial conversion rate of 35.0217 shares per $1,000 principal amount and the 2026 Notes are convertible into Company common stock at an initial conversion rate of 23.2722 shares per $1,000 principal amount. Upon conversion, the Company may elect to settle by paying or delivering either solely cash, shares of Company common stock or a combination of cash and shares of Company common stock. In accordance with ASC Topi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and the initial measurement of the 2026 Notes at fair value resulted in a liability of $93.8 million and as such, the calculated discount resulted in an implied value of the convertible feature recognized in Additional Paid in Capital of $26.2 million. Issuance costs for the Notes amounted to $4.9 million and $4.2 million for the 2024 Notes and 2026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As a result of the changes to the equity components of the Notes, the Company recognized a deferred income tax benefit of $5.4 million during the three months ended March 31, 2020. The following table summarizes information about the net carrying amounts of the Notes as of March 31, 2021: (in thousands) 2024 Notes 2026 Notes Principal amount of notes outstanding $ 13,750 $ 120,000 Unamortized discount (including unamortized debt issuance cost) (2,447) (24,984) Total long-term portion of notes payable $ 11,303 $ 95,016 The following table summarizes interest expense recognized on the Notes: (in thousands) Three months ended March 31, 2021 2020 Contractual interest expense $ (1,017) $ (1,014) Amortization of debt issuance costs and discount (1,174) (958) Total interest expense $ (2,191) $ (1,972) The following table summarizes the future principal payments for the Notes as of March 31, 2021 (in thousands): 2021, remaining $ — 2022 — 2023 — 2024 13,750 2025 — Thereafter 120,000 Total $ 133,750 In connection with the acquisition of AccSys, LLC in December 2019, the Company entered into a $2.0 million subordinated promissory note. The note bears interest at 5.75% per annum, with monthly payments of principal and interest in the amount of $60,625 payable beginning January 15, 2020 through maturity on December 15, 2022. As of March 31, 2021, the outstanding balance of the subordinated promissory note was $1.2 million of which $0.7 million was in the current portion of long-term debt. The Company's future minimum principal payments are $0.5 million and $0.7 million for the remainder of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Common StockOn October 5, 2020, the Company completed an underwritten public offering (the “Secondary Offering”) of 3,350,000 shares of common stock at a price to the public of $38.00 per share, resulting in $121.8 million of proceeds, net of underwriting discounts and commissions and offering expenses payable by the Company. In connection with the Secondary Offering, the Company granted Jeffries LLC, the underwriter of the offering, a 30 day option to purchase up to an additional 502,500 shares of common stock at the same public offering price, less underwriting discounts and commissions. On November 3, 2020, Jeffries, LLC partially exercised its option and purchased 266,022 shares of common stock, resulting in an additional $9.6 million of proceeds, net of underwriting discounts and commissions an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 Based Compensation The Company applies the fair value recognition provisions of ASC Topic 718 : Stock Compensation . Stock-based compensation expense, net of forfeitures of $34.0 thousand and $52.0 thousand for March 31, 2021 and March 31, 2020, respectively, was recorded to the following line items in the consolidated statements of operations for the three months ended March 31: 2021 2020 Cost of Sales - Contracts $ 67 $ 94 Selling, general and administrative 1,253 995 Total stock-based compensation expense $ 1,320 $ 1,089 At March 31, 2021, the aggregate unrecognized compensation expense related to unvested equity awards was $9.1 million, which is expected to be recognized as compensation expense in fiscal years 2021 through 2024. A summary of stock option activity for the three months ended March 31, 2021 is below: (in thousands, except for exercise price) Options Outstanding Weighted Outstanding at January 1, 2021 957 $ 14.29 Exercised (34) 12.29 Canceled/forfeited (29) 18.78 Outstanding at March 31, 2021 894 $ 14.22 A summary of unvested restricted stock activity for the three months ended March 31, 2021 is below: (in thousands, except for award value) Restricted Stock Awards Weighted Outstanding at January 1, 2021 61 $ 25.62 Granted 2 22.36 Vested (33) 24.91 Forfeited and cancelled (1) 20.94 Outstanding at March 31, 2021 29 $ 26.25 A summary of unvested restricted stock units (“RSU”) activity for the three months ended March 31, 2021 is below: (in thousands, except for award value) RSU Awards Weighted Outstanding at January 1, 2021 427 $ 15.46 Granted 73 76.13 Vested (86) 16.40 Outstanding at March 31, 2021 414 $ 2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Earning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March 31, 2021, there were 894,000 anti-dilutive stock options outstanding compared to 951,000 as of March 31, 2020. At March 31, 2021 there were 414,000 anti-dilutive restricted stock units compared to 67,000 as of March 31, 2020. The potential effects of 2024 Notes and 2026 Notes conversion features were excluded from the diluted net loss per share as of March 31, 2021 and March 31, 2020. Potential shares from 2024 Notes and 2026 Notes conversion features at respective maximum conversion rates of 46.4037 per share and 30.8356 per share are approximately 638,051 and 3,700,272, respectively. Refer to “Note 6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 On March 21, 2019, Kandice Neals on behalf of herself and others similarly situated (the “Neals Plaintiff”) filed a complaint against PAR Technology Corporation in the Circuit Court of Cook County, Illinois County Department, Chancery Division. The complaint asserted that PAR Technology Corporation violated the Illinois Biometric Information Privacy Act in the alleged collection, use, and storage of her and others' biometric data derived from fingerprint scans taken for authentication purposes on point-of-sale systems. The lawsuit was removed to the Federal District Court for the Northern District of Illinois (the “District Court”) and was subsequently dismissed on December 19, 2019 without prejudice. On January 15, 2020, the Neals Plaintiff filed an amended complaint against ParTech, Inc. with the District Court. On January 29, 2020, ParTech, Inc. filed its answer and affirmative defenses to the amended complaint. The Company believes that this lawsuit is without merit. The Company’s estimated liability for this complaint is not material and related contingencies are not expected to have a material effect on the Company’s financial statements. In 2016, the Company's Audit Committee commenced an internal investigation into conduct at the Company's China and Singapore offices and voluntarily notified the SEC and the U.S. Department of Justice (“DOJ”) of the internal investigation. Following the conclusion of the Audit Committee's internal investigation, the Company voluntarily reported the relevant findings of the investigation to the China and Singapore authorities. In early April 2019, the SEC notified the Company tha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The Restaurant/Retail segment is a provider of software, systems and services to the restaurant and retail industries. The Restaurant/Retail segment provides multi-unit and individual restaurants, franchisees, and enterprise customers in the three major restaurant categories (fast casual, quick serve, and table service) a fully integrated cloud solution with its Brink POS cloud software and POS hardware for the front-of-house, its back-office cloud software Data Central for the back-of-house, and its wireless headsets for drive-thru order taking. This segment also offers a comprehensive portfolio of services to support its customer' technology and hardware requirements before, during and after software and/or hardware deployments. The Government segment performs complex technical studies, analysis,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operations. Information as to the Company’s segments is set forth below: (in thousands) Three Months 2021 2020 Net Revenues: Restaurant/Retail $ 36,584 $ 37,409 Government 17,883 17,323 Total $ 54,467 $ 54,732 Operating loss: Restaurant/Retail $ (9,285) $ (6,070) Government 1,190 1,179 Other 2,074 (783) Total (6,021) (5,674) Other expense, net (51) (406) Interest expense, net (2,160) (1,972) Loss on extinguishment of debt — (8,123) Loss before benefit from income taxes $ (8,232) $ (16,175) Depreciation, amortization and accretion: Restaurant/Retail $ 2,429 $ 1,855 Government 36 16 Other 1,525 1,271 Total $ 3,990 $ 3,142 Segment information, continued: (in thousands) Three Months 2021 2020 Capital expenditures including software costs: Restaurant/Retail $ 1,517 $ 1,707 Government 152 211 Other — 122 Total $ 1,669 $ 2,040 Revenues by country: United States $ 50,603 $ 52,631 Other Countries 3,864 2,101 Total $ 54,467 $ 54,732 The following table represents assets by reporting segment. (in thousands) March 31, 2021 December 31, 2020 Restaurant/Retail $ 141,330 $ 140,606 Government 13,165 13,150 Other 184,180 189,993 Total $ 338,675 $ 343,749 The following table represents identifiable long-lived tangible assets by country based on the location of the assets. (in thousands) March 31, 2021 December 31, 2020 United States $ 247,937 $ 250,275 Other Countries 14,449 16,570 Total $ 262,386 $ 266,845 The following table represents goodwill by reporting segment. (in thousands) March 31, 2021 December 31, 2020 Restaurant/Retail $ 40,478 $ 40,478 Government 736 736 Total $ 41,214 $ 41,214 Customers comprising 10% or more of the Company’s total revenues by reporting segment are summarized as follows: Three Months Ended March 31, 2021 2020 Restaurant/Retail reporting segment: Dairy Queen 9 % 16 % Yum! Brands, Inc. 12 % 11 % Government reporting segment: U.S. Department of Defense 33 % 32 % All Others 46 % 41 % 100 % 100 % No other customer within All Others represented 10% or more of the Company’s total revenue for the three months ended March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3122</v>
      </c>
      <c r="C3" s="6" t="n">
        <v>180686</v>
      </c>
    </row>
    <row r="4">
      <c r="A4" s="4" t="inlineStr">
        <is>
          <t>Accounts receivable – net</t>
        </is>
      </c>
      <c r="B4" s="5" t="n">
        <v>38706</v>
      </c>
      <c r="C4" s="5" t="n">
        <v>42980</v>
      </c>
    </row>
    <row r="5">
      <c r="A5" s="4" t="inlineStr">
        <is>
          <t>Inventories – net</t>
        </is>
      </c>
      <c r="B5" s="5" t="n">
        <v>25296</v>
      </c>
      <c r="C5" s="5" t="n">
        <v>21638</v>
      </c>
    </row>
    <row r="6">
      <c r="A6" s="4" t="inlineStr">
        <is>
          <t>Other current assets</t>
        </is>
      </c>
      <c r="B6" s="5" t="n">
        <v>7970</v>
      </c>
      <c r="C6" s="5" t="n">
        <v>3625</v>
      </c>
    </row>
    <row r="7">
      <c r="A7" s="4" t="inlineStr">
        <is>
          <t>Total current assets</t>
        </is>
      </c>
      <c r="B7" s="5" t="n">
        <v>245094</v>
      </c>
      <c r="C7" s="5" t="n">
        <v>248929</v>
      </c>
    </row>
    <row r="8">
      <c r="A8" s="4" t="inlineStr">
        <is>
          <t>Property, plant and equipment – net</t>
        </is>
      </c>
      <c r="B8" s="5" t="n">
        <v>13627</v>
      </c>
      <c r="C8" s="5" t="n">
        <v>13856</v>
      </c>
    </row>
    <row r="9">
      <c r="A9" s="4" t="inlineStr">
        <is>
          <t>Goodwill</t>
        </is>
      </c>
      <c r="B9" s="5" t="n">
        <v>41214</v>
      </c>
      <c r="C9" s="5" t="n">
        <v>41214</v>
      </c>
    </row>
    <row r="10">
      <c r="A10" s="4" t="inlineStr">
        <is>
          <t>Intangible assets – net</t>
        </is>
      </c>
      <c r="B10" s="5" t="n">
        <v>32652</v>
      </c>
      <c r="C10" s="5" t="n">
        <v>33121</v>
      </c>
    </row>
    <row r="11">
      <c r="A11" s="4" t="inlineStr">
        <is>
          <t>Lease right-of-use assets</t>
        </is>
      </c>
      <c r="B11" s="5" t="n">
        <v>2423</v>
      </c>
      <c r="C11" s="5" t="n">
        <v>2569</v>
      </c>
    </row>
    <row r="12">
      <c r="A12" s="4" t="inlineStr">
        <is>
          <t>Other assets</t>
        </is>
      </c>
      <c r="B12" s="5" t="n">
        <v>3665</v>
      </c>
      <c r="C12" s="5" t="n">
        <v>4060</v>
      </c>
    </row>
    <row r="13">
      <c r="A13" s="4" t="inlineStr">
        <is>
          <t>Total assets</t>
        </is>
      </c>
      <c r="B13" s="5" t="n">
        <v>338675</v>
      </c>
      <c r="C13" s="5" t="n">
        <v>343749</v>
      </c>
    </row>
    <row r="14">
      <c r="A14" s="3" t="inlineStr">
        <is>
          <t>Current liabilities:</t>
        </is>
      </c>
    </row>
    <row r="15">
      <c r="A15" s="4" t="inlineStr">
        <is>
          <t>Current portion of long-term debt</t>
        </is>
      </c>
      <c r="B15" s="5" t="n">
        <v>676</v>
      </c>
      <c r="C15" s="5" t="n">
        <v>666</v>
      </c>
    </row>
    <row r="16">
      <c r="A16" s="4" t="inlineStr">
        <is>
          <t>Accounts payable</t>
        </is>
      </c>
      <c r="B16" s="5" t="n">
        <v>18886</v>
      </c>
      <c r="C16" s="5" t="n">
        <v>12791</v>
      </c>
    </row>
    <row r="17">
      <c r="A17" s="4" t="inlineStr">
        <is>
          <t>Accrued salaries and benefits</t>
        </is>
      </c>
      <c r="B17" s="5" t="n">
        <v>10620</v>
      </c>
      <c r="C17" s="5" t="n">
        <v>13190</v>
      </c>
    </row>
    <row r="18">
      <c r="A18" s="4" t="inlineStr">
        <is>
          <t>Accrued expenses</t>
        </is>
      </c>
      <c r="B18" s="5" t="n">
        <v>3930</v>
      </c>
      <c r="C18" s="5" t="n">
        <v>2606</v>
      </c>
    </row>
    <row r="19">
      <c r="A19" s="4" t="inlineStr">
        <is>
          <t>Lease liabilities – current portion</t>
        </is>
      </c>
      <c r="B19" s="5" t="n">
        <v>1133</v>
      </c>
      <c r="C19" s="5" t="n">
        <v>1200</v>
      </c>
    </row>
    <row r="20">
      <c r="A20" s="4" t="inlineStr">
        <is>
          <t>Customer deposits and deferred service revenue</t>
        </is>
      </c>
      <c r="B20" s="5" t="n">
        <v>9895</v>
      </c>
      <c r="C20" s="5" t="n">
        <v>9506</v>
      </c>
    </row>
    <row r="21">
      <c r="A21" s="4" t="inlineStr">
        <is>
          <t>Total current liabilities</t>
        </is>
      </c>
      <c r="B21" s="5" t="n">
        <v>45140</v>
      </c>
      <c r="C21" s="5" t="n">
        <v>39959</v>
      </c>
    </row>
    <row r="22">
      <c r="A22" s="4" t="inlineStr">
        <is>
          <t>Lease liabilities – net of current portion</t>
        </is>
      </c>
      <c r="B22" s="5" t="n">
        <v>1410</v>
      </c>
      <c r="C22" s="5" t="n">
        <v>1462</v>
      </c>
    </row>
    <row r="23">
      <c r="A23" s="4" t="inlineStr">
        <is>
          <t>Deferred service revenue – noncurrent</t>
        </is>
      </c>
      <c r="B23" s="5" t="n">
        <v>2838</v>
      </c>
      <c r="C23" s="5" t="n">
        <v>3082</v>
      </c>
    </row>
    <row r="24">
      <c r="A24" s="4" t="inlineStr">
        <is>
          <t>Long-term debt</t>
        </is>
      </c>
      <c r="B24" s="5" t="n">
        <v>106851</v>
      </c>
      <c r="C24" s="5" t="n">
        <v>105844</v>
      </c>
    </row>
    <row r="25">
      <c r="A25" s="4" t="inlineStr">
        <is>
          <t>Other long-term liabilities</t>
        </is>
      </c>
      <c r="B25" s="5" t="n">
        <v>4584</v>
      </c>
      <c r="C25" s="5" t="n">
        <v>4997</v>
      </c>
    </row>
    <row r="26">
      <c r="A26" s="4" t="inlineStr">
        <is>
          <t>Total liabilities</t>
        </is>
      </c>
      <c r="B26" s="5" t="n">
        <v>160823</v>
      </c>
      <c r="C26" s="5" t="n">
        <v>155344</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2 par value, 1,000,000 shares authorized</t>
        </is>
      </c>
      <c r="B29" s="5" t="n">
        <v>0</v>
      </c>
      <c r="C29" s="5" t="n">
        <v>0</v>
      </c>
    </row>
    <row r="30">
      <c r="A30" s="4" t="inlineStr">
        <is>
          <t>Common stock, $.02 par value, 58,000,000 shares authorized, 23,103,979 and 22,982,955 shares issued, 21,961,788 and 21,917,357 outstanding at March 31, 2021 and December 31, 2020, respectively</t>
        </is>
      </c>
      <c r="B30" s="5" t="n">
        <v>462</v>
      </c>
      <c r="C30" s="5" t="n">
        <v>459</v>
      </c>
    </row>
    <row r="31">
      <c r="A31" s="4" t="inlineStr">
        <is>
          <t>Additional paid in capital</t>
        </is>
      </c>
      <c r="B31" s="5" t="n">
        <v>245566</v>
      </c>
      <c r="C31" s="5" t="n">
        <v>243575</v>
      </c>
    </row>
    <row r="32">
      <c r="A32" s="4" t="inlineStr">
        <is>
          <t>Accumulated deficit</t>
        </is>
      </c>
      <c r="B32" s="5" t="n">
        <v>-54977</v>
      </c>
      <c r="C32" s="5" t="n">
        <v>-46706</v>
      </c>
    </row>
    <row r="33">
      <c r="A33" s="4" t="inlineStr">
        <is>
          <t>Accumulated other comprehensive loss</t>
        </is>
      </c>
      <c r="B33" s="5" t="n">
        <v>-4238</v>
      </c>
      <c r="C33" s="5" t="n">
        <v>-3936</v>
      </c>
    </row>
    <row r="34">
      <c r="A34" s="4" t="inlineStr">
        <is>
          <t>Treasury stock, at cost, 1,142,191 shares and 1,065,598 shares at March 31, 2021 and December 31, 2020, respectively</t>
        </is>
      </c>
      <c r="B34" s="5" t="n">
        <v>-8961</v>
      </c>
      <c r="C34" s="5" t="n">
        <v>-4987</v>
      </c>
    </row>
    <row r="35">
      <c r="A35" s="4" t="inlineStr">
        <is>
          <t>Total shareholders’ equity</t>
        </is>
      </c>
      <c r="B35" s="5" t="n">
        <v>177852</v>
      </c>
      <c r="C35" s="5" t="n">
        <v>188405</v>
      </c>
    </row>
    <row r="36">
      <c r="A36" s="4" t="inlineStr">
        <is>
          <t>Total Liabilities and Shareholders’ Equity</t>
        </is>
      </c>
      <c r="B36" s="6" t="n">
        <v>338675</v>
      </c>
      <c r="C36" s="6" t="n">
        <v>34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March 31, 2021 and December 31, 2020 were considered representative of their fair values. The estimated fair value of the 2024 Notes and 2026 Notes at March 31, 2021 was $32.0 million and $206.0 million, respectively. The valuation techniques used to determine the fair value of the 2024 Notes and the 2026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March 31, 2021 was $2.6 million compared to $2.8 million at December 31, 2020 and is included in other long-term liabilities on the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 On April 8, 2021, the Company, ParTech, Inc., and Sliver Merger Sub, Inc., a wholly owned subsidiary of ParTech, Inc. (“Merger Sub”), entered into an Agreement and Plan of Merger (the “Merger Agreement”) with Punchh Inc. (“Punchh”), and Fortis Advisors LLC (“Stockholder Representative”), solely in its capacity as the initial Stockholder Representative. The Merger was executed as part of the Company's strategy to be a unified commerce cloud platform for restaurants and retailers, and included the addition of Punchh's loyalty and customer engagement platform. Pursuant to the Merger Agreement, on April 8, 2021, Merger Sub merged with and into Punchh (the “Merger”), with Punchh surviving the Merger and becoming a wholly owned subsidiary of the Company. In connection with the Merger, the Company paid former Punchh stockholders approximately $500.0 million (including holders of vested options and warrants) consisting of approximately (i) $390.0 million in cash (the “Cash Consideration”), and (ii) 1,594,202 shares of the Company's common stock, in each case subject to certain adjustments (including customary adjustments for Punchh cash, debt, debt-like items, and net working capital at closing) for 100% of the equity interests in Punchh. In connection with, and to partially fund the Cash Consideration for, the Merger, on April 8, 2021, the Company entered into (i) a credit agreement, as the borrower, with certain of its U.S. subsidiaries, as guarantors, the lenders that are party thereto, and Owl Rock First Lien Master Fund, L.P., as administrative agent and collateral agent, that provides for a term loan in an initial aggregate principal amount of $180.0 million; and (ii) securities purchase agreements with each of PAR Act III, LLC (“Act III”), and certain funds and accounts advised by T. Rowe Price Associates, Inc., acting as investment adviser, to raise approximately $160.0 million through a private placement of the Company's common stock. The Company also issued to Act III a warrant to purchase 500,000 shares of the Company's common stock with an exercise price of $76.50 per share. The initial accounting for the business combination was incomplete at May 10, 2021; however, the Company's financial results for the three-month period ending March 31, 2021 did include acquisition related costs of $0.7 million. The assets and liabilities of Punchh will be adjusted to their respective fair values as of April 8, 2021, the closing date of the transaction, including working capital, property, plant and equipment, and identifiable intangible assets acquired through the Merger. The excess of the purchase price over the fair value of net assets acquired will be recorded to goodwill. Intangible assets acquired include, but are not necessarily limited to, developed technology and customer relationships. The estimated acquisition date fair value of these and other acquired assets and liabilities assumed may ultimately be based, in part, on inputs that are unobservable. The Company's initial purchase price allocation will be presented in the Company's Form 10-Q for the quarter ending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financial statement”) of PAR Technology Corporation through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on Form 10-Q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0 filed with the SEC on March 16, 2021 (“2020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valuation allowances for receivables, inventories, and measurement of contingent consideration at fair value. Actual results could differ from those estimates. The Company's estimates are subject to uncertainties associated with the ongoing COVID-19 pandemic; the extent to which the COVID-19 pandemic will impact these estimates is uncertain and cannot be predicted, and there can be no assurance that the COVID-19 pandemic will not have a material and adverse effect on these estimates.</t>
        </is>
      </c>
    </row>
    <row r="5">
      <c r="A5" s="4" t="inlineStr">
        <is>
          <t>Segment Reporting</t>
        </is>
      </c>
      <c r="B5" s="4" t="inlineStr">
        <is>
          <t>The Company operates in two distinct reporting segments, Restaurant/Retail and Government. The Company’s chief operating decision maker is the Company’s Chief Executive Officer. The Restaurant/Retail segment provides point-of-sale (“POS”) software and hardware, back-office software, and integrated technical solutions to the restaurant and retail industries. The Government segment provides intelligence, surveillance, and reconnaissance solutions and mission systems support to the United States Department of Defense and other Federal agencies. In addition, the financial statements include corporate operations, which are comprised of enterprise-wide functional departments.</t>
        </is>
      </c>
    </row>
    <row r="6">
      <c r="A6" s="4" t="inlineStr">
        <is>
          <t>Cash and Cash Equivalents</t>
        </is>
      </c>
      <c r="B6" s="4" t="inlineStr">
        <is>
          <t>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three months ended March 31, 2021. The Company has not experienced losses relating to these deposits and management does not believe that the Company is exposed to any significant credit risk with respect to these amounts.</t>
        </is>
      </c>
    </row>
    <row r="7">
      <c r="A7" s="4" t="inlineStr">
        <is>
          <t>Recently Adopted Accounting Pronouncements and Accounting Pronouncements Not Yet Adopted</t>
        </is>
      </c>
      <c r="B7" s="4" t="inlineStr">
        <is>
          <t>Recently Adopted Accounting Pronouncements In December 2019, the FASB issued ASU 2019-12, Income Taxes (Topic 740): Simplifying the Accounting for Income Taxes , which is intended to simplify various requirements related to accounting for income taxes. ASU 2019-12 removes certain exceptions to the general principles in Topic 740 and clarifies and amends existing guidance to improve consistent application. The Company adopted ASU 2016-13 effective January 1, 2021, and the application of the standard had no material impact on the Company's financial statements for the three months ended March 31, 2021. Accounting Pronouncements Not Yet Adopted In August 2020, the FASB issued ASU 2020-06,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is currently assessing the impact of this standard on its financial statements. With the exception of the standards discussed above, there were no other recent accounting pronouncements or changes in accounting pronouncements during the three months ended March 31, 2021 that are of significance or potential significan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Cash and cash equivalents consist of the following (in thousands): March 31, 2021 December 31, 2020 Cash and cash equivalents Cash $ 63,580 $ 59,700 Money market funds 109,542 120,986 Total cash and cash equivalents $ 173,122 $ 180,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Performance Obligations</t>
        </is>
      </c>
      <c r="B4" s="4" t="inlineStr">
        <is>
          <t xml:space="preserve">The activity of outstanding performance obligations as it relates to customer deposits and deferred service revenue is as follows: (in thousands) 2021 2020 Beginning balance - January 1 $ 11,082 $ 12,486 Recognition of deferred revenue (2,603) (4,034) Deferral of revenue 2,597 4,026 Ending balance - March 31 $ 11,076 $ 12,478 Next 12 Months $ 56,238 Months 13-24 47,328 Months 25-36 24,434 Thereafter 12,066 TOTAL $ 140,066 </t>
        </is>
      </c>
    </row>
    <row r="5">
      <c r="A5" s="4" t="inlineStr">
        <is>
          <t>Schedule of Disaggregated Revenue</t>
        </is>
      </c>
      <c r="B5" s="4" t="inlineStr">
        <is>
          <t>Disaggregation of revenue is as follows (in thousands): Three months ended March 31, 2021 Restaurant/Retail Restaurant/Retail Government Hardware $ 17,835 $ — $ — Software 243 7,633 — Service 3,412 7,461 — Mission Systems — — 9,547 ISR Solutions — — 8,131 Product — — 205 TOTAL $ 21,490 $ 15,094 $ 17,883 Three months ended March 31, 2020 Restaurant/Retail Restaurant/Retail Government Hardware $ 18,137 $ — $ — Software 562 6,382 — Service 4,942 7,386 — Mission Systems — — 8,448 ISR Solutions — — 8,772 Product — — 103 TOTAL $ 23,641 $ 13,768 $ 17,323 The Company has reclassified the prior year information in the above table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 Net</t>
        </is>
      </c>
      <c r="B4" s="4" t="inlineStr">
        <is>
          <t xml:space="preserve">The Company’s net accounts receivables consists of (in thousands): March 31, 2021 December 31, 2020 Government segment: Billed $ 10,700 $ 11,225 Advanced billings (159) (948) 10,541 10,277 Restaurant/Retail segment: 28,165 32,703 Accounts receivable - net $ 38,706 $ 42,980 </t>
        </is>
      </c>
    </row>
    <row r="5">
      <c r="A5" s="4" t="inlineStr">
        <is>
          <t>Schedule of Accounts Receivable, Allowance for Credit Loss</t>
        </is>
      </c>
      <c r="B5" s="4" t="inlineStr">
        <is>
          <t xml:space="preserve">At March 31, 2021 and December 31, 2020, the Company had current, expected credit loss of $1.3 million and $1.4 million, respectively, against accounts receivable for the Restaurant/Retail segment. Changes in the current, expected credit loss were as follows: (in thousands) 2021 2020 Beginning Balance - January 1 $ 1,416 $ 1,849 (Reductions) provisions (18) 380 Write-offs (129) (156) Recoveries (15) — Ending Balance - March 31 $ 1,254 $ 2,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used in the manufacture and service of Restaurant/Retail products. The components of inventory, net consist of the following: (in thousands) March 31, 2021 December 31, 2020 Finished goods $ 14,634 $ 12,747 Work in process 8 16 Component parts 6,717 6,105 Service parts 3,937 2,770 $ 25,296 $ 21,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Components of Identifiable Intangible Assets, Excluding Discontinued Operations</t>
        </is>
      </c>
      <c r="B4" s="4" t="inlineStr">
        <is>
          <t xml:space="preserve">The components of identifiable intangible assets are: (in thousands) March 31, 2021 December 31, 2020 Estimated Acquired and internally developed software costs $ 44,979 $ 40,170 3 - 5 years Customer relationships 4,860 4,860 7 years Trade names 1,410 1,410 2 - 5 years Non-competition agreements 30 30 1 year 51,279 46,470 Less accumulated amortization (22,624) (20,265) 28,655 26,205 Internally developed software costs not meeting general release threshold 3,597 6,516 Trademarks, trade names (non-amortizable) 400 400 $ 32,652 $ 33,121 </t>
        </is>
      </c>
    </row>
    <row r="5">
      <c r="A5" s="4" t="inlineStr">
        <is>
          <t>Schedule of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1, remaining $ 6,479 2022 7,321 2023 5,321 2024 3,360 2025 3,105 Thereafter 3,069 Total $ 28,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Equity and Liability Components of the Notes</t>
        </is>
      </c>
      <c r="B4" s="4" t="inlineStr">
        <is>
          <t>The following table summarizes information about the net carrying amounts of the Notes as of March 31, 2021: (in thousands) 2024 Notes 2026 Notes Principal amount of notes outstanding $ 13,750 $ 120,000 Unamortized discount (including unamortized debt issuance cost) (2,447) (24,984) Total long-term portion of notes payable $ 11,303 $ 95,016 The following table summarizes interest expense recognized on the Notes: (in thousands) Three months ended March 31, 2021 2020 Contractual interest expense $ (1,017) $ (1,014) Amortization of debt issuance costs and discount (1,174) (958) Total interest expense $ (2,191) $ (1,972)</t>
        </is>
      </c>
    </row>
    <row r="5">
      <c r="A5" s="4" t="inlineStr">
        <is>
          <t>Schedule of Maturities of Notes</t>
        </is>
      </c>
      <c r="B5" s="4" t="inlineStr">
        <is>
          <t xml:space="preserve">The following table summarizes the future principal payments for the Notes as of March 31, 2021 (in thousands): 2021, remaining $ — 2022 — 2023 — 2024 13,750 2025 — Thereafter 120,000 Total $ 13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hare-based Payment Arrangement, Expensed and Capitalized, Amount</t>
        </is>
      </c>
      <c r="B4" s="4" t="inlineStr">
        <is>
          <t xml:space="preserve">Stock-based compensation expense, net of forfeitures of $34.0 thousand and $52.0 thousand for March 31, 2021 and March 31, 2020, respectively, was recorded to the following line items in the consolidated statements of operations for the three months ended March 31: 2021 2020 Cost of Sales - Contracts $ 67 $ 94 Selling, general and administrative 1,253 995 Total stock-based compensation expense $ 1,320 $ 1,089 </t>
        </is>
      </c>
    </row>
    <row r="5">
      <c r="A5" s="4" t="inlineStr">
        <is>
          <t>Summary of Stock Option Activity</t>
        </is>
      </c>
      <c r="B5" s="4" t="inlineStr">
        <is>
          <t xml:space="preserve">A summary of stock option activity for the three months ended March 31, 2021 is below: (in thousands, except for exercise price) Options Outstanding Weighted Outstanding at January 1, 2021 957 $ 14.29 Exercised (34) 12.29 Canceled/forfeited (29) 18.78 Outstanding at March 31, 2021 894 $ 14.22 </t>
        </is>
      </c>
    </row>
    <row r="6">
      <c r="A6" s="4" t="inlineStr">
        <is>
          <t>Summary of Restricted Stock and RSU Awards Activity</t>
        </is>
      </c>
      <c r="B6" s="4" t="inlineStr">
        <is>
          <t xml:space="preserve">A summary of unvested restricted stock activity for the three months ended March 31, 2021 is below: (in thousands, except for award value) Restricted Stock Awards Weighted Outstanding at January 1, 2021 61 $ 25.62 Granted 2 22.36 Vested (33) 24.91 Forfeited and cancelled (1) 20.94 Outstanding at March 31, 2021 29 $ 26.25 A summary of unvested restricted stock units (“RSU”) activity for the three months ended March 31, 2021 is below: (in thousands, except for award value) RSU Awards Weighted Outstanding at January 1, 2021 427 $ 15.46 Granted 73 76.13 Vested (86) 16.40 Outstanding at March 31, 2021 414 $ 2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hareholders’ equity:</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er value (in dollars per share)</t>
        </is>
      </c>
      <c r="B5" s="7" t="n">
        <v>0.02</v>
      </c>
      <c r="C5" s="7" t="n">
        <v>0.02</v>
      </c>
    </row>
    <row r="6">
      <c r="A6" s="4" t="inlineStr">
        <is>
          <t>Common stock authorized (in shares)</t>
        </is>
      </c>
      <c r="B6" s="5" t="n">
        <v>58000000</v>
      </c>
      <c r="C6" s="5" t="n">
        <v>58000000</v>
      </c>
    </row>
    <row r="7">
      <c r="A7" s="4" t="inlineStr">
        <is>
          <t>Common stock issued (in shares)</t>
        </is>
      </c>
      <c r="B7" s="5" t="n">
        <v>23103979</v>
      </c>
      <c r="C7" s="5" t="n">
        <v>22982955</v>
      </c>
    </row>
    <row r="8">
      <c r="A8" s="4" t="inlineStr">
        <is>
          <t>Common stock outstanding (in shares)</t>
        </is>
      </c>
      <c r="B8" s="5" t="n">
        <v>21961788</v>
      </c>
      <c r="C8" s="5" t="n">
        <v>21917357</v>
      </c>
    </row>
    <row r="9">
      <c r="A9" s="4" t="inlineStr">
        <is>
          <t>Treasury stock at cost (in shares)</t>
        </is>
      </c>
      <c r="B9" s="5" t="n">
        <v>1142191</v>
      </c>
      <c r="C9" s="5" t="n">
        <v>1065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Information noted as “Other” primarily relates to the Company’s corporate operations. Information as to the Company’s segments is set forth below: (in thousands) Three Months 2021 2020 Net Revenues: Restaurant/Retail $ 36,584 $ 37,409 Government 17,883 17,323 Total $ 54,467 $ 54,732 Operating loss: Restaurant/Retail $ (9,285) $ (6,070) Government 1,190 1,179 Other 2,074 (783) Total (6,021) (5,674) Other expense, net (51) (406) Interest expense, net (2,160) (1,972) Loss on extinguishment of debt — (8,123) Loss before benefit from income taxes $ (8,232) $ (16,175) Depreciation, amortization and accretion: Restaurant/Retail $ 2,429 $ 1,855 Government 36 16 Other 1,525 1,271 Total $ 3,990 $ 3,142 Segment information, continued: (in thousands) Three Months 2021 2020 Capital expenditures including software costs: Restaurant/Retail $ 1,517 $ 1,707 Government 152 211 Other — 122 Total $ 1,669 $ 2,040 Revenues by country: United States $ 50,603 $ 52,631 Other Countries 3,864 2,101 Total $ 54,467 $ 54,732 </t>
        </is>
      </c>
    </row>
    <row r="5">
      <c r="A5" s="4" t="inlineStr">
        <is>
          <t>Schedule of Identifiable Assets by Reporting Segment</t>
        </is>
      </c>
      <c r="B5" s="4" t="inlineStr">
        <is>
          <t xml:space="preserve">The following table represents assets by reporting segment. (in thousands) March 31, 2021 December 31, 2020 Restaurant/Retail $ 141,330 $ 140,606 Government 13,165 13,150 Other 184,180 189,993 Total $ 338,675 $ 343,749 </t>
        </is>
      </c>
    </row>
    <row r="6">
      <c r="A6" s="4" t="inlineStr">
        <is>
          <t>Schedule of Revenue by Geographic Area</t>
        </is>
      </c>
      <c r="B6" s="4" t="inlineStr">
        <is>
          <t xml:space="preserve">The following table represents identifiable long-lived tangible assets by country based on the location of the assets. (in thousands) March 31, 2021 December 31, 2020 United States $ 247,937 $ 250,275 Other Countries 14,449 16,570 Total $ 262,386 $ 266,845 </t>
        </is>
      </c>
    </row>
    <row r="7">
      <c r="A7" s="4" t="inlineStr">
        <is>
          <t>Schedule of Goodwill by Reporting Segment</t>
        </is>
      </c>
      <c r="B7" s="4" t="inlineStr">
        <is>
          <t xml:space="preserve">The following table represents goodwill by reporting segment. (in thousands) March 31, 2021 December 31, 2020 Restaurant/Retail $ 40,478 $ 40,478 Government 736 736 Total $ 41,214 $ 41,214 </t>
        </is>
      </c>
    </row>
    <row r="8">
      <c r="A8" s="4" t="inlineStr">
        <is>
          <t>Schedule of Revenue by Major Customers</t>
        </is>
      </c>
      <c r="B8" s="4" t="inlineStr">
        <is>
          <t>Customers comprising 10% or more of the Company’s total revenues by reporting segment are summarized as follows: Three Months Ended March 31, 2021 2020 Restaurant/Retail reporting segment: Dairy Queen 9 % 16 % Yum! Brands, Inc. 12 % 11 % Government reporting segment: U.S. Department of Defense 33 % 32 % All Others 46 % 41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Liabilities Measured on Recurring Basis</t>
        </is>
      </c>
      <c r="B4" s="4" t="inlineStr">
        <is>
          <t>The following table provides quantitative information associated with the fair value measurement of the Company’s Level 3 liability for contingent consideration at March 31, 2021 and December 31, 2020. Contingency Type Maximum Payout Fair Value Valuation Technique Unobservable Inputs Weighted Average or Range Revenue-based payments $ 1,965 $ — Monte Carlo Revenue volatility 25.0 % Discount rate 14.0 % Projected year(s) of payment 2021-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35" customWidth="1" min="2" max="2"/>
    <col width="21" customWidth="1" min="3" max="3"/>
    <col width="21" customWidth="1" min="4" max="4"/>
  </cols>
  <sheetData>
    <row r="1">
      <c r="A1" s="1" t="inlineStr">
        <is>
          <t>Basis of Presentation (Details) $ in Thousands</t>
        </is>
      </c>
      <c r="B1" s="2" t="inlineStr">
        <is>
          <t>3 Months Ended</t>
        </is>
      </c>
    </row>
    <row r="2">
      <c r="B2" s="2" t="inlineStr">
        <is>
          <t>Mar. 31, 2021USD ($)reporting_unit</t>
        </is>
      </c>
      <c r="C2" s="2" t="inlineStr">
        <is>
          <t>Mar. 31, 2020USD ($)</t>
        </is>
      </c>
      <c r="D2" s="2" t="inlineStr">
        <is>
          <t>Dec. 31, 2020USD ($)</t>
        </is>
      </c>
    </row>
    <row r="3">
      <c r="A3" s="3" t="inlineStr">
        <is>
          <t>Property, Plant and Equipment [Line Items]</t>
        </is>
      </c>
    </row>
    <row r="4">
      <c r="A4" s="4" t="inlineStr">
        <is>
          <t>Number of operating segments | reporting_unit</t>
        </is>
      </c>
      <c r="B4" s="5" t="n">
        <v>2</v>
      </c>
    </row>
    <row r="5">
      <c r="A5" s="4" t="inlineStr">
        <is>
          <t>Number of reportable segments | reporting_unit</t>
        </is>
      </c>
      <c r="B5" s="5" t="n">
        <v>2</v>
      </c>
    </row>
    <row r="6">
      <c r="A6" s="4" t="inlineStr">
        <is>
          <t>Gain on insurance proceeds</t>
        </is>
      </c>
      <c r="B6" s="6" t="n">
        <v>4400</v>
      </c>
      <c r="C6" s="6" t="n">
        <v>0</v>
      </c>
    </row>
    <row r="7">
      <c r="A7" s="4" t="inlineStr">
        <is>
          <t>Deferred compensation liability</t>
        </is>
      </c>
      <c r="B7" s="6" t="n">
        <v>2800</v>
      </c>
      <c r="D7" s="6" t="n">
        <v>2800</v>
      </c>
    </row>
    <row r="8">
      <c r="A8" s="4" t="inlineStr">
        <is>
          <t>Long-term deferred amount due 2021</t>
        </is>
      </c>
      <c r="B8" s="4" t="inlineStr">
        <is>
          <t>50.00%</t>
        </is>
      </c>
    </row>
    <row r="9">
      <c r="A9" s="4" t="inlineStr">
        <is>
          <t>Long-term deferred amount due 2022</t>
        </is>
      </c>
      <c r="B9" s="4" t="inlineStr">
        <is>
          <t>50.00%</t>
        </is>
      </c>
    </row>
    <row r="10">
      <c r="A10" s="4" t="inlineStr">
        <is>
          <t>Accrued payroll taxes</t>
        </is>
      </c>
      <c r="B10" s="6" t="n">
        <v>2800</v>
      </c>
    </row>
    <row r="11">
      <c r="A11" s="4" t="inlineStr">
        <is>
          <t>Accrued payroll taxes, current</t>
        </is>
      </c>
      <c r="B11" s="5" t="n">
        <v>1400</v>
      </c>
      <c r="D11" s="6" t="n">
        <v>1400</v>
      </c>
    </row>
    <row r="12">
      <c r="A12" s="4" t="inlineStr">
        <is>
          <t>Other Noncurrent Liabilities</t>
        </is>
      </c>
    </row>
    <row r="13">
      <c r="A13" s="3" t="inlineStr">
        <is>
          <t>Property, Plant and Equipment [Line Items]</t>
        </is>
      </c>
    </row>
    <row r="14">
      <c r="A14" s="4" t="inlineStr">
        <is>
          <t>Accrued payroll taxes</t>
        </is>
      </c>
      <c r="B14" s="6" t="n">
        <v>1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1</t>
        </is>
      </c>
      <c r="C1" s="2" t="inlineStr">
        <is>
          <t>Dec. 31, 2020</t>
        </is>
      </c>
    </row>
    <row r="2">
      <c r="A2" s="3" t="inlineStr">
        <is>
          <t>Accounting Policies [Abstract]</t>
        </is>
      </c>
    </row>
    <row r="3">
      <c r="A3" s="4" t="inlineStr">
        <is>
          <t>Cash</t>
        </is>
      </c>
      <c r="B3" s="6" t="n">
        <v>63580</v>
      </c>
      <c r="C3" s="6" t="n">
        <v>59700</v>
      </c>
    </row>
    <row r="4">
      <c r="A4" s="4" t="inlineStr">
        <is>
          <t>Money market funds</t>
        </is>
      </c>
      <c r="B4" s="5" t="n">
        <v>109542</v>
      </c>
      <c r="C4" s="5" t="n">
        <v>120986</v>
      </c>
    </row>
    <row r="5">
      <c r="A5" s="4" t="inlineStr">
        <is>
          <t>Total cash and cash equivalents</t>
        </is>
      </c>
      <c r="B5" s="6" t="n">
        <v>173122</v>
      </c>
      <c r="C5" s="6" t="n">
        <v>1806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Support contract timing</t>
        </is>
      </c>
      <c r="B4" s="4" t="inlineStr">
        <is>
          <t>12 months</t>
        </is>
      </c>
    </row>
    <row r="5">
      <c r="A5" s="4" t="inlineStr">
        <is>
          <t>Customer deposits</t>
        </is>
      </c>
      <c r="B5" s="6" t="n">
        <v>1600</v>
      </c>
      <c r="C5" s="6" t="n">
        <v>1800</v>
      </c>
    </row>
    <row r="6">
      <c r="A6" s="4" t="inlineStr">
        <is>
          <t>Performance obligations</t>
        </is>
      </c>
      <c r="B6" s="5" t="n">
        <v>11076</v>
      </c>
      <c r="C6" s="5" t="n">
        <v>12478</v>
      </c>
      <c r="D6" s="6" t="n">
        <v>11082</v>
      </c>
      <c r="E6" s="6" t="n">
        <v>12486</v>
      </c>
    </row>
    <row r="7">
      <c r="A7" s="4" t="inlineStr">
        <is>
          <t>Recognition of revenue</t>
        </is>
      </c>
      <c r="B7" s="6" t="n">
        <v>2603</v>
      </c>
      <c r="C7" s="5" t="n">
        <v>4034</v>
      </c>
    </row>
    <row r="8">
      <c r="A8" s="4" t="inlineStr">
        <is>
          <t>Revenue, Remaining Performance Obligation, Expected Timing of Satisfaction, Start Date [Axis]: 2021-04-01</t>
        </is>
      </c>
    </row>
    <row r="9">
      <c r="A9" s="3" t="inlineStr">
        <is>
          <t>Disaggregation of Revenue [Line Items]</t>
        </is>
      </c>
    </row>
    <row r="10">
      <c r="A10" s="4" t="inlineStr">
        <is>
          <t>Performance obligations, period</t>
        </is>
      </c>
      <c r="B10" s="4" t="inlineStr">
        <is>
          <t>12 months</t>
        </is>
      </c>
    </row>
    <row r="11">
      <c r="A11" s="4" t="inlineStr">
        <is>
          <t>Revenue, Remaining Performance Obligation, Expected Timing of Satisfaction, Start Date [Axis]: 2022-04-01</t>
        </is>
      </c>
    </row>
    <row r="12">
      <c r="A12" s="3" t="inlineStr">
        <is>
          <t>Disaggregation of Revenue [Line Items]</t>
        </is>
      </c>
    </row>
    <row r="13">
      <c r="A13" s="4" t="inlineStr">
        <is>
          <t>Performance obligations, period</t>
        </is>
      </c>
      <c r="B13" s="4" t="inlineStr">
        <is>
          <t>12 months</t>
        </is>
      </c>
    </row>
    <row r="14">
      <c r="A14" s="4" t="inlineStr">
        <is>
          <t>Revenue, Remaining Performance Obligation, Expected Timing of Satisfaction, Start Date [Axis]: 2023-04-01</t>
        </is>
      </c>
    </row>
    <row r="15">
      <c r="A15" s="3" t="inlineStr">
        <is>
          <t>Disaggregation of Revenue [Line Items]</t>
        </is>
      </c>
    </row>
    <row r="16">
      <c r="A16" s="4" t="inlineStr">
        <is>
          <t>Performance obligations, period</t>
        </is>
      </c>
      <c r="B16" s="4" t="inlineStr">
        <is>
          <t>12 months</t>
        </is>
      </c>
    </row>
    <row r="17">
      <c r="A17" s="4" t="inlineStr">
        <is>
          <t>Revenue, Remaining Performance Obligation, Expected Timing of Satisfaction, Start Date [Axis]: 2024-04-01</t>
        </is>
      </c>
    </row>
    <row r="18">
      <c r="A18" s="3" t="inlineStr">
        <is>
          <t>Disaggregation of Revenue [Line Items]</t>
        </is>
      </c>
    </row>
    <row r="19">
      <c r="A19" s="4" t="inlineStr">
        <is>
          <t>Performance obligations, period</t>
        </is>
      </c>
      <c r="B19" s="4" t="inlineStr">
        <is>
          <t xml:space="preserve"> </t>
        </is>
      </c>
    </row>
    <row r="20">
      <c r="A20" s="4" t="inlineStr">
        <is>
          <t>Restaurant and Retail</t>
        </is>
      </c>
    </row>
    <row r="21">
      <c r="A21" s="3" t="inlineStr">
        <is>
          <t>Disaggregation of Revenue [Line Items]</t>
        </is>
      </c>
    </row>
    <row r="22">
      <c r="A22" s="4" t="inlineStr">
        <is>
          <t>Recognition of revenue</t>
        </is>
      </c>
      <c r="B22" s="6" t="n">
        <v>2600</v>
      </c>
      <c r="C22" s="6" t="n">
        <v>4000</v>
      </c>
    </row>
    <row r="23">
      <c r="A23" s="4" t="inlineStr">
        <is>
          <t>Restaurant and Retail | Current | Revenue, Remaining Performance Obligation, Expected Timing of Satisfaction, Start Date [Axis]: 2022-04-01</t>
        </is>
      </c>
    </row>
    <row r="24">
      <c r="A24" s="3" t="inlineStr">
        <is>
          <t>Disaggregation of Revenue [Line Items]</t>
        </is>
      </c>
    </row>
    <row r="25">
      <c r="A25" s="4" t="inlineStr">
        <is>
          <t>Performance obligation, percentage</t>
        </is>
      </c>
      <c r="B25" s="4" t="inlineStr">
        <is>
          <t>78.00%</t>
        </is>
      </c>
    </row>
    <row r="26">
      <c r="A26" s="4" t="inlineStr">
        <is>
          <t>Restaurant and Retail | Non-current | Revenue, Remaining Performance Obligation, Expected Timing of Satisfaction, Start Date [Axis]: 2021-04-01</t>
        </is>
      </c>
    </row>
    <row r="27">
      <c r="A27" s="3" t="inlineStr">
        <is>
          <t>Disaggregation of Revenue [Line Items]</t>
        </is>
      </c>
    </row>
    <row r="28">
      <c r="A28" s="4" t="inlineStr">
        <is>
          <t>Performance obligation, percentage</t>
        </is>
      </c>
      <c r="B28" s="4" t="inlineStr">
        <is>
          <t>100.00%</t>
        </is>
      </c>
    </row>
    <row r="29">
      <c r="A29" s="4" t="inlineStr">
        <is>
          <t>Performance obligations, period</t>
        </is>
      </c>
      <c r="B29" s="4" t="inlineStr">
        <is>
          <t>60 months</t>
        </is>
      </c>
    </row>
    <row r="30">
      <c r="A30" s="4" t="inlineStr">
        <is>
          <t>Government Segment</t>
        </is>
      </c>
    </row>
    <row r="31">
      <c r="A31" s="3" t="inlineStr">
        <is>
          <t>Disaggregation of Revenue [Line Items]</t>
        </is>
      </c>
    </row>
    <row r="32">
      <c r="A32" s="4" t="inlineStr">
        <is>
          <t>Performance obligations</t>
        </is>
      </c>
      <c r="B32" s="6" t="n">
        <v>140066</v>
      </c>
      <c r="D32" s="5" t="n">
        <v>150500</v>
      </c>
    </row>
    <row r="33">
      <c r="A33" s="4" t="inlineStr">
        <is>
          <t>Funded performance obligations</t>
        </is>
      </c>
      <c r="B33" s="5" t="n">
        <v>30200</v>
      </c>
      <c r="D33" s="6" t="n">
        <v>27800</v>
      </c>
    </row>
    <row r="34">
      <c r="A34" s="4" t="inlineStr">
        <is>
          <t>Government Segment | Revenue, Remaining Performance Obligation, Expected Timing of Satisfaction, Start Date [Axis]: 2021-04-01</t>
        </is>
      </c>
    </row>
    <row r="35">
      <c r="A35" s="3" t="inlineStr">
        <is>
          <t>Disaggregation of Revenue [Line Items]</t>
        </is>
      </c>
    </row>
    <row r="36">
      <c r="A36" s="4" t="inlineStr">
        <is>
          <t>Performance obligations</t>
        </is>
      </c>
      <c r="B36" s="5" t="n">
        <v>56238</v>
      </c>
    </row>
    <row r="37">
      <c r="A37" s="4" t="inlineStr">
        <is>
          <t>Government Segment | Revenue, Remaining Performance Obligation, Expected Timing of Satisfaction, Start Date [Axis]: 2022-04-01</t>
        </is>
      </c>
    </row>
    <row r="38">
      <c r="A38" s="3" t="inlineStr">
        <is>
          <t>Disaggregation of Revenue [Line Items]</t>
        </is>
      </c>
    </row>
    <row r="39">
      <c r="A39" s="4" t="inlineStr">
        <is>
          <t>Performance obligations</t>
        </is>
      </c>
      <c r="B39" s="5" t="n">
        <v>47328</v>
      </c>
    </row>
    <row r="40">
      <c r="A40" s="4" t="inlineStr">
        <is>
          <t>Government Segment | Revenue, Remaining Performance Obligation, Expected Timing of Satisfaction, Start Date [Axis]: 2023-04-01</t>
        </is>
      </c>
    </row>
    <row r="41">
      <c r="A41" s="3" t="inlineStr">
        <is>
          <t>Disaggregation of Revenue [Line Items]</t>
        </is>
      </c>
    </row>
    <row r="42">
      <c r="A42" s="4" t="inlineStr">
        <is>
          <t>Performance obligations</t>
        </is>
      </c>
      <c r="B42" s="5" t="n">
        <v>24434</v>
      </c>
    </row>
    <row r="43">
      <c r="A43" s="4" t="inlineStr">
        <is>
          <t>Government Segment | Revenue, Remaining Performance Obligation, Expected Timing of Satisfaction, Start Date [Axis]: 2024-04-01</t>
        </is>
      </c>
    </row>
    <row r="44">
      <c r="A44" s="3" t="inlineStr">
        <is>
          <t>Disaggregation of Revenue [Line Items]</t>
        </is>
      </c>
    </row>
    <row r="45">
      <c r="A45" s="4" t="inlineStr">
        <is>
          <t>Performance obligations</t>
        </is>
      </c>
      <c r="B45" s="6" t="n">
        <v>12066</v>
      </c>
    </row>
    <row r="46">
      <c r="A46" s="4" t="inlineStr">
        <is>
          <t>Minimum</t>
        </is>
      </c>
    </row>
    <row r="47">
      <c r="A47" s="3" t="inlineStr">
        <is>
          <t>Disaggregation of Revenue [Line Items]</t>
        </is>
      </c>
    </row>
    <row r="48">
      <c r="A48" s="4" t="inlineStr">
        <is>
          <t>Payment period</t>
        </is>
      </c>
      <c r="B48" s="4" t="inlineStr">
        <is>
          <t>30 days</t>
        </is>
      </c>
    </row>
    <row r="49">
      <c r="A49" s="4" t="inlineStr">
        <is>
          <t>Maximum</t>
        </is>
      </c>
    </row>
    <row r="50">
      <c r="A50" s="3" t="inlineStr">
        <is>
          <t>Disaggregation of Revenue [Line Items]</t>
        </is>
      </c>
    </row>
    <row r="51">
      <c r="A51" s="4" t="inlineStr">
        <is>
          <t>Payment period</t>
        </is>
      </c>
      <c r="B51" s="4" t="inlineStr">
        <is>
          <t>90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erformance Obligations (Details) - USD ($) $ in Thousands</t>
        </is>
      </c>
      <c r="B1" s="2" t="inlineStr">
        <is>
          <t>3 Months Ended</t>
        </is>
      </c>
    </row>
    <row r="2">
      <c r="B2" s="2" t="inlineStr">
        <is>
          <t>Mar. 31, 2021</t>
        </is>
      </c>
      <c r="C2" s="2" t="inlineStr">
        <is>
          <t>Mar. 31, 2020</t>
        </is>
      </c>
    </row>
    <row r="3">
      <c r="A3" s="3" t="inlineStr">
        <is>
          <t>Revenue, Remaining Performance Obligation [Roll Forward]</t>
        </is>
      </c>
    </row>
    <row r="4">
      <c r="A4" s="4" t="inlineStr">
        <is>
          <t>Beginning balance</t>
        </is>
      </c>
      <c r="B4" s="6" t="n">
        <v>11082</v>
      </c>
      <c r="C4" s="6" t="n">
        <v>12486</v>
      </c>
    </row>
    <row r="5">
      <c r="A5" s="4" t="inlineStr">
        <is>
          <t>Recognition of deferred revenue</t>
        </is>
      </c>
      <c r="B5" s="5" t="n">
        <v>-2603</v>
      </c>
      <c r="C5" s="5" t="n">
        <v>-4034</v>
      </c>
    </row>
    <row r="6">
      <c r="A6" s="4" t="inlineStr">
        <is>
          <t>Deferral of revenue</t>
        </is>
      </c>
      <c r="B6" s="5" t="n">
        <v>2597</v>
      </c>
      <c r="C6" s="5" t="n">
        <v>4026</v>
      </c>
    </row>
    <row r="7">
      <c r="A7" s="4" t="inlineStr">
        <is>
          <t>Ending balance</t>
        </is>
      </c>
      <c r="B7" s="6" t="n">
        <v>11076</v>
      </c>
      <c r="C7" s="6" t="n">
        <v>124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Mar. 31, 2021</t>
        </is>
      </c>
      <c r="C1" s="2" t="inlineStr">
        <is>
          <t>Dec. 31, 2020</t>
        </is>
      </c>
      <c r="D1" s="2" t="inlineStr">
        <is>
          <t>Mar. 31, 2020</t>
        </is>
      </c>
      <c r="E1" s="2" t="inlineStr">
        <is>
          <t>Dec. 31, 2019</t>
        </is>
      </c>
    </row>
    <row r="2">
      <c r="A2" s="3" t="inlineStr">
        <is>
          <t>Revenue, Remaining Performance Obligation, Expected Timing of Satisfaction [Line Items]</t>
        </is>
      </c>
    </row>
    <row r="3">
      <c r="A3" s="4" t="inlineStr">
        <is>
          <t>Performance obligations</t>
        </is>
      </c>
      <c r="B3" s="6" t="n">
        <v>11076</v>
      </c>
      <c r="C3" s="6" t="n">
        <v>11082</v>
      </c>
      <c r="D3" s="6" t="n">
        <v>12478</v>
      </c>
      <c r="E3" s="6" t="n">
        <v>12486</v>
      </c>
    </row>
    <row r="4">
      <c r="A4" s="4" t="inlineStr">
        <is>
          <t>Government Segment</t>
        </is>
      </c>
    </row>
    <row r="5">
      <c r="A5" s="3" t="inlineStr">
        <is>
          <t>Revenue, Remaining Performance Obligation, Expected Timing of Satisfaction [Line Items]</t>
        </is>
      </c>
    </row>
    <row r="6">
      <c r="A6" s="4" t="inlineStr">
        <is>
          <t>Performance obligations</t>
        </is>
      </c>
      <c r="B6" s="6" t="n">
        <v>140066</v>
      </c>
      <c r="C6" s="6" t="n">
        <v>150500</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Performance obligations, period</t>
        </is>
      </c>
      <c r="B9" s="4" t="inlineStr">
        <is>
          <t>12 months</t>
        </is>
      </c>
    </row>
    <row r="10">
      <c r="A10" s="4" t="inlineStr">
        <is>
          <t>Revenue, Remaining Performance Obligation, Expected Timing of Satisfaction, Start Date [Axis]: 2021-04-01 | Government Segment</t>
        </is>
      </c>
    </row>
    <row r="11">
      <c r="A11" s="3" t="inlineStr">
        <is>
          <t>Revenue, Remaining Performance Obligation, Expected Timing of Satisfaction [Line Items]</t>
        </is>
      </c>
    </row>
    <row r="12">
      <c r="A12" s="4" t="inlineStr">
        <is>
          <t>Performance obligations</t>
        </is>
      </c>
      <c r="B12" s="6" t="n">
        <v>56238</v>
      </c>
    </row>
    <row r="13">
      <c r="A13" s="4" t="inlineStr">
        <is>
          <t>Revenue, Remaining Performance Obligation, Expected Timing of Satisfaction, Start Date [Axis]: 2022-04-01</t>
        </is>
      </c>
    </row>
    <row r="14">
      <c r="A14" s="3" t="inlineStr">
        <is>
          <t>Revenue, Remaining Performance Obligation, Expected Timing of Satisfaction [Line Items]</t>
        </is>
      </c>
    </row>
    <row r="15">
      <c r="A15" s="4" t="inlineStr">
        <is>
          <t>Performance obligations, period</t>
        </is>
      </c>
      <c r="B15" s="4" t="inlineStr">
        <is>
          <t>12 months</t>
        </is>
      </c>
    </row>
    <row r="16">
      <c r="A16" s="4" t="inlineStr">
        <is>
          <t>Revenue, Remaining Performance Obligation, Expected Timing of Satisfaction, Start Date [Axis]: 2022-04-01 | Government Segment</t>
        </is>
      </c>
    </row>
    <row r="17">
      <c r="A17" s="3" t="inlineStr">
        <is>
          <t>Revenue, Remaining Performance Obligation, Expected Timing of Satisfaction [Line Items]</t>
        </is>
      </c>
    </row>
    <row r="18">
      <c r="A18" s="4" t="inlineStr">
        <is>
          <t>Performance obligations</t>
        </is>
      </c>
      <c r="B18" s="6" t="n">
        <v>47328</v>
      </c>
    </row>
    <row r="19">
      <c r="A19" s="4" t="inlineStr">
        <is>
          <t>Revenue, Remaining Performance Obligation, Expected Timing of Satisfaction, Start Date [Axis]: 2023-04-01</t>
        </is>
      </c>
    </row>
    <row r="20">
      <c r="A20" s="3" t="inlineStr">
        <is>
          <t>Revenue, Remaining Performance Obligation, Expected Timing of Satisfaction [Line Items]</t>
        </is>
      </c>
    </row>
    <row r="21">
      <c r="A21" s="4" t="inlineStr">
        <is>
          <t>Performance obligations, period</t>
        </is>
      </c>
      <c r="B21" s="4" t="inlineStr">
        <is>
          <t>12 months</t>
        </is>
      </c>
    </row>
    <row r="22">
      <c r="A22" s="4" t="inlineStr">
        <is>
          <t>Revenue, Remaining Performance Obligation, Expected Timing of Satisfaction, Start Date [Axis]: 2023-04-01 | Government Segment</t>
        </is>
      </c>
    </row>
    <row r="23">
      <c r="A23" s="3" t="inlineStr">
        <is>
          <t>Revenue, Remaining Performance Obligation, Expected Timing of Satisfaction [Line Items]</t>
        </is>
      </c>
    </row>
    <row r="24">
      <c r="A24" s="4" t="inlineStr">
        <is>
          <t>Performance obligations</t>
        </is>
      </c>
      <c r="B24" s="6" t="n">
        <v>24434</v>
      </c>
    </row>
    <row r="25">
      <c r="A25" s="4" t="inlineStr">
        <is>
          <t>Revenue, Remaining Performance Obligation, Expected Timing of Satisfaction, Start Date [Axis]: 2024-04-01</t>
        </is>
      </c>
    </row>
    <row r="26">
      <c r="A26" s="3" t="inlineStr">
        <is>
          <t>Revenue, Remaining Performance Obligation, Expected Timing of Satisfaction [Line Items]</t>
        </is>
      </c>
    </row>
    <row r="27">
      <c r="A27" s="4" t="inlineStr">
        <is>
          <t>Performance obligations, period</t>
        </is>
      </c>
      <c r="B27" s="4" t="inlineStr">
        <is>
          <t xml:space="preserve"> </t>
        </is>
      </c>
    </row>
    <row r="28">
      <c r="A28" s="4" t="inlineStr">
        <is>
          <t>Revenue, Remaining Performance Obligation, Expected Timing of Satisfaction, Start Date [Axis]: 2024-04-01 | Government Segment</t>
        </is>
      </c>
    </row>
    <row r="29">
      <c r="A29" s="3" t="inlineStr">
        <is>
          <t>Revenue, Remaining Performance Obligation, Expected Timing of Satisfaction [Line Items]</t>
        </is>
      </c>
    </row>
    <row r="30">
      <c r="A30" s="4" t="inlineStr">
        <is>
          <t>Performance obligations</t>
        </is>
      </c>
      <c r="B30" s="6" t="n">
        <v>120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4467</v>
      </c>
      <c r="C4" s="6" t="n">
        <v>54732</v>
      </c>
    </row>
    <row r="5">
      <c r="A5" s="4" t="inlineStr">
        <is>
          <t>Service</t>
        </is>
      </c>
    </row>
    <row r="6">
      <c r="A6" s="3" t="inlineStr">
        <is>
          <t>Disaggregation of Revenue [Line Items]</t>
        </is>
      </c>
    </row>
    <row r="7">
      <c r="A7" s="4" t="inlineStr">
        <is>
          <t>Revenue</t>
        </is>
      </c>
      <c r="B7" s="5" t="n">
        <v>18028</v>
      </c>
      <c r="C7" s="5" t="n">
        <v>18775</v>
      </c>
    </row>
    <row r="8">
      <c r="A8" s="4" t="inlineStr">
        <is>
          <t>Product</t>
        </is>
      </c>
    </row>
    <row r="9">
      <c r="A9" s="3" t="inlineStr">
        <is>
          <t>Disaggregation of Revenue [Line Items]</t>
        </is>
      </c>
    </row>
    <row r="10">
      <c r="A10" s="4" t="inlineStr">
        <is>
          <t>Revenue</t>
        </is>
      </c>
      <c r="B10" s="5" t="n">
        <v>18556</v>
      </c>
      <c r="C10" s="5" t="n">
        <v>18634</v>
      </c>
    </row>
    <row r="11">
      <c r="A11" s="4" t="inlineStr">
        <is>
          <t>Restaurant and Retail</t>
        </is>
      </c>
    </row>
    <row r="12">
      <c r="A12" s="3" t="inlineStr">
        <is>
          <t>Disaggregation of Revenue [Line Items]</t>
        </is>
      </c>
    </row>
    <row r="13">
      <c r="A13" s="4" t="inlineStr">
        <is>
          <t>Revenue</t>
        </is>
      </c>
      <c r="B13" s="5" t="n">
        <v>36584</v>
      </c>
      <c r="C13" s="5" t="n">
        <v>37409</v>
      </c>
    </row>
    <row r="14">
      <c r="A14" s="4" t="inlineStr">
        <is>
          <t>Government Segment</t>
        </is>
      </c>
    </row>
    <row r="15">
      <c r="A15" s="3" t="inlineStr">
        <is>
          <t>Disaggregation of Revenue [Line Items]</t>
        </is>
      </c>
    </row>
    <row r="16">
      <c r="A16" s="4" t="inlineStr">
        <is>
          <t>Revenue</t>
        </is>
      </c>
      <c r="B16" s="5" t="n">
        <v>17883</v>
      </c>
      <c r="C16" s="5" t="n">
        <v>17323</v>
      </c>
    </row>
    <row r="17">
      <c r="A17" s="4" t="inlineStr">
        <is>
          <t>Point in Time | Restaurant and Retail</t>
        </is>
      </c>
    </row>
    <row r="18">
      <c r="A18" s="3" t="inlineStr">
        <is>
          <t>Disaggregation of Revenue [Line Items]</t>
        </is>
      </c>
    </row>
    <row r="19">
      <c r="A19" s="4" t="inlineStr">
        <is>
          <t>Revenue</t>
        </is>
      </c>
      <c r="B19" s="5" t="n">
        <v>21490</v>
      </c>
      <c r="C19" s="5" t="n">
        <v>23641</v>
      </c>
    </row>
    <row r="20">
      <c r="A20" s="4" t="inlineStr">
        <is>
          <t>Point in Time | Restaurant and Retail | Hardware</t>
        </is>
      </c>
    </row>
    <row r="21">
      <c r="A21" s="3" t="inlineStr">
        <is>
          <t>Disaggregation of Revenue [Line Items]</t>
        </is>
      </c>
    </row>
    <row r="22">
      <c r="A22" s="4" t="inlineStr">
        <is>
          <t>Revenue</t>
        </is>
      </c>
      <c r="B22" s="5" t="n">
        <v>17835</v>
      </c>
      <c r="C22" s="5" t="n">
        <v>18137</v>
      </c>
    </row>
    <row r="23">
      <c r="A23" s="4" t="inlineStr">
        <is>
          <t>Point in Time | Restaurant and Retail | Software</t>
        </is>
      </c>
    </row>
    <row r="24">
      <c r="A24" s="3" t="inlineStr">
        <is>
          <t>Disaggregation of Revenue [Line Items]</t>
        </is>
      </c>
    </row>
    <row r="25">
      <c r="A25" s="4" t="inlineStr">
        <is>
          <t>Revenue</t>
        </is>
      </c>
      <c r="B25" s="5" t="n">
        <v>243</v>
      </c>
      <c r="C25" s="5" t="n">
        <v>562</v>
      </c>
    </row>
    <row r="26">
      <c r="A26" s="4" t="inlineStr">
        <is>
          <t>Point in Time | Restaurant and Retail | Service</t>
        </is>
      </c>
    </row>
    <row r="27">
      <c r="A27" s="3" t="inlineStr">
        <is>
          <t>Disaggregation of Revenue [Line Items]</t>
        </is>
      </c>
    </row>
    <row r="28">
      <c r="A28" s="4" t="inlineStr">
        <is>
          <t>Revenue</t>
        </is>
      </c>
      <c r="B28" s="5" t="n">
        <v>3412</v>
      </c>
      <c r="C28" s="5" t="n">
        <v>4942</v>
      </c>
    </row>
    <row r="29">
      <c r="A29" s="4" t="inlineStr">
        <is>
          <t>Point in Time | Restaurant and Retail | Mission Systems</t>
        </is>
      </c>
    </row>
    <row r="30">
      <c r="A30" s="3" t="inlineStr">
        <is>
          <t>Disaggregation of Revenue [Line Items]</t>
        </is>
      </c>
    </row>
    <row r="31">
      <c r="A31" s="4" t="inlineStr">
        <is>
          <t>Revenue</t>
        </is>
      </c>
      <c r="B31" s="5" t="n">
        <v>0</v>
      </c>
      <c r="C31" s="5" t="n">
        <v>0</v>
      </c>
    </row>
    <row r="32">
      <c r="A32" s="4" t="inlineStr">
        <is>
          <t>Point in Time | Restaurant and Retail | ISR Solutions</t>
        </is>
      </c>
    </row>
    <row r="33">
      <c r="A33" s="3" t="inlineStr">
        <is>
          <t>Disaggregation of Revenue [Line Items]</t>
        </is>
      </c>
    </row>
    <row r="34">
      <c r="A34" s="4" t="inlineStr">
        <is>
          <t>Revenue</t>
        </is>
      </c>
      <c r="B34" s="5" t="n">
        <v>0</v>
      </c>
      <c r="C34" s="5" t="n">
        <v>0</v>
      </c>
    </row>
    <row r="35">
      <c r="A35" s="4" t="inlineStr">
        <is>
          <t>Point in Time | Restaurant and Retail | Product</t>
        </is>
      </c>
    </row>
    <row r="36">
      <c r="A36" s="3" t="inlineStr">
        <is>
          <t>Disaggregation of Revenue [Line Items]</t>
        </is>
      </c>
    </row>
    <row r="37">
      <c r="A37" s="4" t="inlineStr">
        <is>
          <t>Revenue</t>
        </is>
      </c>
      <c r="B37" s="5" t="n">
        <v>0</v>
      </c>
      <c r="C37" s="5" t="n">
        <v>0</v>
      </c>
    </row>
    <row r="38">
      <c r="A38" s="4" t="inlineStr">
        <is>
          <t>Over Time | Restaurant and Retail</t>
        </is>
      </c>
    </row>
    <row r="39">
      <c r="A39" s="3" t="inlineStr">
        <is>
          <t>Disaggregation of Revenue [Line Items]</t>
        </is>
      </c>
    </row>
    <row r="40">
      <c r="A40" s="4" t="inlineStr">
        <is>
          <t>Revenue</t>
        </is>
      </c>
      <c r="B40" s="5" t="n">
        <v>15094</v>
      </c>
      <c r="C40" s="5" t="n">
        <v>13768</v>
      </c>
    </row>
    <row r="41">
      <c r="A41" s="4" t="inlineStr">
        <is>
          <t>Over Time | Restaurant and Retail | Hardware</t>
        </is>
      </c>
    </row>
    <row r="42">
      <c r="A42" s="3" t="inlineStr">
        <is>
          <t>Disaggregation of Revenue [Line Items]</t>
        </is>
      </c>
    </row>
    <row r="43">
      <c r="A43" s="4" t="inlineStr">
        <is>
          <t>Revenue</t>
        </is>
      </c>
      <c r="B43" s="5" t="n">
        <v>0</v>
      </c>
      <c r="C43" s="5" t="n">
        <v>0</v>
      </c>
    </row>
    <row r="44">
      <c r="A44" s="4" t="inlineStr">
        <is>
          <t>Over Time | Restaurant and Retail | Software</t>
        </is>
      </c>
    </row>
    <row r="45">
      <c r="A45" s="3" t="inlineStr">
        <is>
          <t>Disaggregation of Revenue [Line Items]</t>
        </is>
      </c>
    </row>
    <row r="46">
      <c r="A46" s="4" t="inlineStr">
        <is>
          <t>Revenue</t>
        </is>
      </c>
      <c r="B46" s="5" t="n">
        <v>7633</v>
      </c>
      <c r="C46" s="5" t="n">
        <v>6382</v>
      </c>
    </row>
    <row r="47">
      <c r="A47" s="4" t="inlineStr">
        <is>
          <t>Over Time | Restaurant and Retail | Service</t>
        </is>
      </c>
    </row>
    <row r="48">
      <c r="A48" s="3" t="inlineStr">
        <is>
          <t>Disaggregation of Revenue [Line Items]</t>
        </is>
      </c>
    </row>
    <row r="49">
      <c r="A49" s="4" t="inlineStr">
        <is>
          <t>Revenue</t>
        </is>
      </c>
      <c r="B49" s="5" t="n">
        <v>7461</v>
      </c>
      <c r="C49" s="5" t="n">
        <v>7386</v>
      </c>
    </row>
    <row r="50">
      <c r="A50" s="4" t="inlineStr">
        <is>
          <t>Over Time | Restaurant and Retail | Mission Systems</t>
        </is>
      </c>
    </row>
    <row r="51">
      <c r="A51" s="3" t="inlineStr">
        <is>
          <t>Disaggregation of Revenue [Line Items]</t>
        </is>
      </c>
    </row>
    <row r="52">
      <c r="A52" s="4" t="inlineStr">
        <is>
          <t>Revenue</t>
        </is>
      </c>
      <c r="B52" s="5" t="n">
        <v>0</v>
      </c>
      <c r="C52" s="5" t="n">
        <v>0</v>
      </c>
    </row>
    <row r="53">
      <c r="A53" s="4" t="inlineStr">
        <is>
          <t>Over Time | Restaurant and Retail | ISR Solutions</t>
        </is>
      </c>
    </row>
    <row r="54">
      <c r="A54" s="3" t="inlineStr">
        <is>
          <t>Disaggregation of Revenue [Line Items]</t>
        </is>
      </c>
    </row>
    <row r="55">
      <c r="A55" s="4" t="inlineStr">
        <is>
          <t>Revenue</t>
        </is>
      </c>
      <c r="B55" s="5" t="n">
        <v>0</v>
      </c>
      <c r="C55" s="5" t="n">
        <v>0</v>
      </c>
    </row>
    <row r="56">
      <c r="A56" s="4" t="inlineStr">
        <is>
          <t>Over Time | Restaurant and Retail | Product</t>
        </is>
      </c>
    </row>
    <row r="57">
      <c r="A57" s="3" t="inlineStr">
        <is>
          <t>Disaggregation of Revenue [Line Items]</t>
        </is>
      </c>
    </row>
    <row r="58">
      <c r="A58" s="4" t="inlineStr">
        <is>
          <t>Revenue</t>
        </is>
      </c>
      <c r="B58" s="5" t="n">
        <v>0</v>
      </c>
      <c r="C58" s="5" t="n">
        <v>0</v>
      </c>
    </row>
    <row r="59">
      <c r="A59" s="4" t="inlineStr">
        <is>
          <t>Over Time | Government Segment</t>
        </is>
      </c>
    </row>
    <row r="60">
      <c r="A60" s="3" t="inlineStr">
        <is>
          <t>Disaggregation of Revenue [Line Items]</t>
        </is>
      </c>
    </row>
    <row r="61">
      <c r="A61" s="4" t="inlineStr">
        <is>
          <t>Revenue</t>
        </is>
      </c>
      <c r="B61" s="5" t="n">
        <v>17883</v>
      </c>
      <c r="C61" s="5" t="n">
        <v>17323</v>
      </c>
    </row>
    <row r="62">
      <c r="A62" s="4" t="inlineStr">
        <is>
          <t>Over Time | Government Segment | Hardware</t>
        </is>
      </c>
    </row>
    <row r="63">
      <c r="A63" s="3" t="inlineStr">
        <is>
          <t>Disaggregation of Revenue [Line Items]</t>
        </is>
      </c>
    </row>
    <row r="64">
      <c r="A64" s="4" t="inlineStr">
        <is>
          <t>Revenue</t>
        </is>
      </c>
      <c r="B64" s="5" t="n">
        <v>0</v>
      </c>
      <c r="C64" s="5" t="n">
        <v>0</v>
      </c>
    </row>
    <row r="65">
      <c r="A65" s="4" t="inlineStr">
        <is>
          <t>Over Time | Government Segment | Software</t>
        </is>
      </c>
    </row>
    <row r="66">
      <c r="A66" s="3" t="inlineStr">
        <is>
          <t>Disaggregation of Revenue [Line Items]</t>
        </is>
      </c>
    </row>
    <row r="67">
      <c r="A67" s="4" t="inlineStr">
        <is>
          <t>Revenue</t>
        </is>
      </c>
      <c r="B67" s="5" t="n">
        <v>0</v>
      </c>
      <c r="C67" s="5" t="n">
        <v>0</v>
      </c>
    </row>
    <row r="68">
      <c r="A68" s="4" t="inlineStr">
        <is>
          <t>Over Time | Government Segment | Service</t>
        </is>
      </c>
    </row>
    <row r="69">
      <c r="A69" s="3" t="inlineStr">
        <is>
          <t>Disaggregation of Revenue [Line Items]</t>
        </is>
      </c>
    </row>
    <row r="70">
      <c r="A70" s="4" t="inlineStr">
        <is>
          <t>Revenue</t>
        </is>
      </c>
      <c r="B70" s="5" t="n">
        <v>0</v>
      </c>
      <c r="C70" s="5" t="n">
        <v>0</v>
      </c>
    </row>
    <row r="71">
      <c r="A71" s="4" t="inlineStr">
        <is>
          <t>Over Time | Government Segment | Mission Systems</t>
        </is>
      </c>
    </row>
    <row r="72">
      <c r="A72" s="3" t="inlineStr">
        <is>
          <t>Disaggregation of Revenue [Line Items]</t>
        </is>
      </c>
    </row>
    <row r="73">
      <c r="A73" s="4" t="inlineStr">
        <is>
          <t>Revenue</t>
        </is>
      </c>
      <c r="B73" s="5" t="n">
        <v>9547</v>
      </c>
      <c r="C73" s="5" t="n">
        <v>8448</v>
      </c>
    </row>
    <row r="74">
      <c r="A74" s="4" t="inlineStr">
        <is>
          <t>Over Time | Government Segment | ISR Solutions</t>
        </is>
      </c>
    </row>
    <row r="75">
      <c r="A75" s="3" t="inlineStr">
        <is>
          <t>Disaggregation of Revenue [Line Items]</t>
        </is>
      </c>
    </row>
    <row r="76">
      <c r="A76" s="4" t="inlineStr">
        <is>
          <t>Revenue</t>
        </is>
      </c>
      <c r="B76" s="5" t="n">
        <v>8131</v>
      </c>
      <c r="C76" s="5" t="n">
        <v>8772</v>
      </c>
    </row>
    <row r="77">
      <c r="A77" s="4" t="inlineStr">
        <is>
          <t>Over Time | Government Segment | Product</t>
        </is>
      </c>
    </row>
    <row r="78">
      <c r="A78" s="3" t="inlineStr">
        <is>
          <t>Disaggregation of Revenue [Line Items]</t>
        </is>
      </c>
    </row>
    <row r="79">
      <c r="A79" s="4" t="inlineStr">
        <is>
          <t>Revenue</t>
        </is>
      </c>
      <c r="B79" s="6" t="n">
        <v>205</v>
      </c>
      <c r="C79" s="6" t="n">
        <v>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1</t>
        </is>
      </c>
      <c r="C1" s="2" t="inlineStr">
        <is>
          <t>Dec. 31, 2020</t>
        </is>
      </c>
      <c r="D1" s="2" t="inlineStr">
        <is>
          <t>Mar. 31, 2020</t>
        </is>
      </c>
      <c r="E1" s="2" t="inlineStr">
        <is>
          <t>Dec. 31, 2019</t>
        </is>
      </c>
    </row>
    <row r="2">
      <c r="A2" s="3" t="inlineStr">
        <is>
          <t>Accounts Receivable [Abstract]</t>
        </is>
      </c>
    </row>
    <row r="3">
      <c r="A3" s="4" t="inlineStr">
        <is>
          <t>Accounts receivable – net</t>
        </is>
      </c>
      <c r="B3" s="6" t="n">
        <v>38706</v>
      </c>
      <c r="C3" s="6" t="n">
        <v>42980</v>
      </c>
    </row>
    <row r="4">
      <c r="A4" s="4" t="inlineStr">
        <is>
          <t>Allowance for doubtful accounts</t>
        </is>
      </c>
      <c r="B4" s="5" t="n">
        <v>1300</v>
      </c>
      <c r="C4" s="5" t="n">
        <v>1400</v>
      </c>
    </row>
    <row r="5">
      <c r="A5" s="4" t="inlineStr">
        <is>
          <t>Government Segment</t>
        </is>
      </c>
    </row>
    <row r="6">
      <c r="A6" s="3" t="inlineStr">
        <is>
          <t>Accounts Receivable [Abstract]</t>
        </is>
      </c>
    </row>
    <row r="7">
      <c r="A7" s="4" t="inlineStr">
        <is>
          <t>Accounts receivable – net</t>
        </is>
      </c>
      <c r="B7" s="5" t="n">
        <v>10541</v>
      </c>
      <c r="C7" s="5" t="n">
        <v>10277</v>
      </c>
    </row>
    <row r="8">
      <c r="A8" s="4" t="inlineStr">
        <is>
          <t>Restaurant and Retail</t>
        </is>
      </c>
    </row>
    <row r="9">
      <c r="A9" s="3" t="inlineStr">
        <is>
          <t>Accounts Receivable [Abstract]</t>
        </is>
      </c>
    </row>
    <row r="10">
      <c r="A10" s="4" t="inlineStr">
        <is>
          <t>Accounts receivable – net</t>
        </is>
      </c>
      <c r="B10" s="5" t="n">
        <v>28165</v>
      </c>
      <c r="C10" s="5" t="n">
        <v>32703</v>
      </c>
    </row>
    <row r="11">
      <c r="A11" s="4" t="inlineStr">
        <is>
          <t>Allowance for doubtful accounts</t>
        </is>
      </c>
      <c r="B11" s="5" t="n">
        <v>1254</v>
      </c>
      <c r="C11" s="5" t="n">
        <v>1416</v>
      </c>
      <c r="D11" s="6" t="n">
        <v>2073</v>
      </c>
      <c r="E11" s="6" t="n">
        <v>1849</v>
      </c>
    </row>
    <row r="12">
      <c r="A12" s="4" t="inlineStr">
        <is>
          <t>Billed | Government Segment</t>
        </is>
      </c>
    </row>
    <row r="13">
      <c r="A13" s="3" t="inlineStr">
        <is>
          <t>Accounts Receivable [Abstract]</t>
        </is>
      </c>
    </row>
    <row r="14">
      <c r="A14" s="4" t="inlineStr">
        <is>
          <t>Accounts receivable – net</t>
        </is>
      </c>
      <c r="B14" s="5" t="n">
        <v>10700</v>
      </c>
      <c r="C14" s="5" t="n">
        <v>11225</v>
      </c>
    </row>
    <row r="15">
      <c r="A15" s="4" t="inlineStr">
        <is>
          <t>Advanced billings | Government Segment</t>
        </is>
      </c>
    </row>
    <row r="16">
      <c r="A16" s="3" t="inlineStr">
        <is>
          <t>Accounts Receivable [Abstract]</t>
        </is>
      </c>
    </row>
    <row r="17">
      <c r="A17" s="4" t="inlineStr">
        <is>
          <t>Accounts receivable – net</t>
        </is>
      </c>
      <c r="B17" s="6" t="n">
        <v>159</v>
      </c>
      <c r="C17" s="6" t="n">
        <v>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6" t="n">
        <v>1400</v>
      </c>
    </row>
    <row r="5">
      <c r="A5" s="4" t="inlineStr">
        <is>
          <t>(Reductions) provisions</t>
        </is>
      </c>
      <c r="B5" s="5" t="n">
        <v>18</v>
      </c>
      <c r="C5" s="6" t="n">
        <v>244</v>
      </c>
    </row>
    <row r="6">
      <c r="A6" s="4" t="inlineStr">
        <is>
          <t>Ending balance</t>
        </is>
      </c>
      <c r="B6" s="5" t="n">
        <v>1300</v>
      </c>
    </row>
    <row r="7">
      <c r="A7" s="4" t="inlineStr">
        <is>
          <t>Restaurant and Retail</t>
        </is>
      </c>
    </row>
    <row r="8">
      <c r="A8" s="3" t="inlineStr">
        <is>
          <t>Accounts Receivable, Allowance for Credit Loss [Roll Forward]</t>
        </is>
      </c>
    </row>
    <row r="9">
      <c r="A9" s="4" t="inlineStr">
        <is>
          <t>Beginning balance</t>
        </is>
      </c>
      <c r="B9" s="5" t="n">
        <v>1416</v>
      </c>
      <c r="C9" s="5" t="n">
        <v>1849</v>
      </c>
    </row>
    <row r="10">
      <c r="A10" s="4" t="inlineStr">
        <is>
          <t>(Reductions) provisions</t>
        </is>
      </c>
      <c r="B10" s="5" t="n">
        <v>-18</v>
      </c>
      <c r="C10" s="5" t="n">
        <v>380</v>
      </c>
    </row>
    <row r="11">
      <c r="A11" s="4" t="inlineStr">
        <is>
          <t>Write-offs</t>
        </is>
      </c>
      <c r="B11" s="5" t="n">
        <v>-129</v>
      </c>
      <c r="C11" s="5" t="n">
        <v>-156</v>
      </c>
    </row>
    <row r="12">
      <c r="A12" s="4" t="inlineStr">
        <is>
          <t>Recoveries</t>
        </is>
      </c>
      <c r="B12" s="5" t="n">
        <v>-15</v>
      </c>
      <c r="C12" s="5" t="n">
        <v>0</v>
      </c>
    </row>
    <row r="13">
      <c r="A13" s="4" t="inlineStr">
        <is>
          <t>Ending balance</t>
        </is>
      </c>
      <c r="B13" s="6" t="n">
        <v>1254</v>
      </c>
      <c r="C13" s="6" t="n">
        <v>20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Net revenues:</t>
        </is>
      </c>
    </row>
    <row r="4">
      <c r="A4" s="4" t="inlineStr">
        <is>
          <t>Revenue</t>
        </is>
      </c>
      <c r="B4" s="6" t="n">
        <v>54467</v>
      </c>
      <c r="C4" s="6" t="n">
        <v>54732</v>
      </c>
    </row>
    <row r="5">
      <c r="A5" s="3" t="inlineStr">
        <is>
          <t>Costs of sales:</t>
        </is>
      </c>
    </row>
    <row r="6">
      <c r="A6" s="4" t="inlineStr">
        <is>
          <t>Cost of sales</t>
        </is>
      </c>
      <c r="B6" s="5" t="n">
        <v>44267</v>
      </c>
      <c r="C6" s="5" t="n">
        <v>43685</v>
      </c>
    </row>
    <row r="7">
      <c r="A7" s="4" t="inlineStr">
        <is>
          <t>Gross margin</t>
        </is>
      </c>
      <c r="B7" s="5" t="n">
        <v>10200</v>
      </c>
      <c r="C7" s="5" t="n">
        <v>11047</v>
      </c>
    </row>
    <row r="8">
      <c r="A8" s="3" t="inlineStr">
        <is>
          <t>Operating expenses:</t>
        </is>
      </c>
    </row>
    <row r="9">
      <c r="A9" s="4" t="inlineStr">
        <is>
          <t>Selling, general and administrative</t>
        </is>
      </c>
      <c r="B9" s="5" t="n">
        <v>14537</v>
      </c>
      <c r="C9" s="5" t="n">
        <v>11646</v>
      </c>
    </row>
    <row r="10">
      <c r="A10" s="4" t="inlineStr">
        <is>
          <t>Research and development</t>
        </is>
      </c>
      <c r="B10" s="5" t="n">
        <v>5809</v>
      </c>
      <c r="C10" s="5" t="n">
        <v>4865</v>
      </c>
    </row>
    <row r="11">
      <c r="A11" s="4" t="inlineStr">
        <is>
          <t>Amortization of identifiable intangible assets</t>
        </is>
      </c>
      <c r="B11" s="5" t="n">
        <v>275</v>
      </c>
      <c r="C11" s="5" t="n">
        <v>210</v>
      </c>
    </row>
    <row r="12">
      <c r="A12" s="4" t="inlineStr">
        <is>
          <t>Gain on insurance proceeds</t>
        </is>
      </c>
      <c r="B12" s="5" t="n">
        <v>-4400</v>
      </c>
      <c r="C12" s="5" t="n">
        <v>0</v>
      </c>
    </row>
    <row r="13">
      <c r="A13" s="4" t="inlineStr">
        <is>
          <t>Operating expenses</t>
        </is>
      </c>
      <c r="B13" s="5" t="n">
        <v>16221</v>
      </c>
      <c r="C13" s="5" t="n">
        <v>16721</v>
      </c>
    </row>
    <row r="14">
      <c r="A14" s="4" t="inlineStr">
        <is>
          <t>Operating loss</t>
        </is>
      </c>
      <c r="B14" s="5" t="n">
        <v>-6021</v>
      </c>
      <c r="C14" s="5" t="n">
        <v>-5674</v>
      </c>
    </row>
    <row r="15">
      <c r="A15" s="4" t="inlineStr">
        <is>
          <t>Other expense – net</t>
        </is>
      </c>
      <c r="B15" s="5" t="n">
        <v>-51</v>
      </c>
      <c r="C15" s="5" t="n">
        <v>-406</v>
      </c>
    </row>
    <row r="16">
      <c r="A16" s="4" t="inlineStr">
        <is>
          <t>Loss on extinguishment of debt</t>
        </is>
      </c>
      <c r="B16" s="5" t="n">
        <v>0</v>
      </c>
      <c r="C16" s="5" t="n">
        <v>-8123</v>
      </c>
    </row>
    <row r="17">
      <c r="A17" s="4" t="inlineStr">
        <is>
          <t>Interest expense – net</t>
        </is>
      </c>
      <c r="B17" s="5" t="n">
        <v>-2160</v>
      </c>
      <c r="C17" s="5" t="n">
        <v>-1972</v>
      </c>
    </row>
    <row r="18">
      <c r="A18" s="4" t="inlineStr">
        <is>
          <t>Loss before provision for income taxes</t>
        </is>
      </c>
      <c r="B18" s="5" t="n">
        <v>-8232</v>
      </c>
      <c r="C18" s="5" t="n">
        <v>-16175</v>
      </c>
    </row>
    <row r="19">
      <c r="A19" s="4" t="inlineStr">
        <is>
          <t>(Provision for) benefit from income taxes</t>
        </is>
      </c>
      <c r="B19" s="5" t="n">
        <v>-39</v>
      </c>
      <c r="C19" s="5" t="n">
        <v>5265</v>
      </c>
    </row>
    <row r="20">
      <c r="A20" s="4" t="inlineStr">
        <is>
          <t>Net loss</t>
        </is>
      </c>
      <c r="B20" s="6" t="n">
        <v>-8271</v>
      </c>
      <c r="C20" s="6" t="n">
        <v>-10910</v>
      </c>
    </row>
    <row r="21">
      <c r="A21" s="4" t="inlineStr">
        <is>
          <t>Net loss per share, basic (in dollars per share)</t>
        </is>
      </c>
      <c r="B21" s="7" t="n">
        <v>-0.38</v>
      </c>
      <c r="C21" s="7" t="n">
        <v>-0.61</v>
      </c>
    </row>
    <row r="22">
      <c r="A22" s="4" t="inlineStr">
        <is>
          <t>Net loss per share, diluted (in dollars per share)</t>
        </is>
      </c>
      <c r="B22" s="7" t="n">
        <v>-0.38</v>
      </c>
      <c r="C22" s="7" t="n">
        <v>-0.61</v>
      </c>
    </row>
    <row r="23">
      <c r="A23" s="4" t="inlineStr">
        <is>
          <t>Weighted average shares outstanding, basic (in shares)</t>
        </is>
      </c>
      <c r="B23" s="5" t="n">
        <v>21929</v>
      </c>
      <c r="C23" s="5" t="n">
        <v>17941</v>
      </c>
    </row>
    <row r="24">
      <c r="A24" s="4" t="inlineStr">
        <is>
          <t>Weighted average shares outstanding, diluted (in shares)</t>
        </is>
      </c>
      <c r="B24" s="5" t="n">
        <v>21929</v>
      </c>
      <c r="C24" s="5" t="n">
        <v>17941</v>
      </c>
    </row>
    <row r="25">
      <c r="A25" s="4" t="inlineStr">
        <is>
          <t>Product</t>
        </is>
      </c>
    </row>
    <row r="26">
      <c r="A26" s="3" t="inlineStr">
        <is>
          <t>Net revenues:</t>
        </is>
      </c>
    </row>
    <row r="27">
      <c r="A27" s="4" t="inlineStr">
        <is>
          <t>Revenue</t>
        </is>
      </c>
      <c r="B27" s="6" t="n">
        <v>18556</v>
      </c>
      <c r="C27" s="6" t="n">
        <v>18634</v>
      </c>
    </row>
    <row r="28">
      <c r="A28" s="3" t="inlineStr">
        <is>
          <t>Costs of sales:</t>
        </is>
      </c>
    </row>
    <row r="29">
      <c r="A29" s="4" t="inlineStr">
        <is>
          <t>Cost of sales</t>
        </is>
      </c>
      <c r="B29" s="5" t="n">
        <v>14885</v>
      </c>
      <c r="C29" s="5" t="n">
        <v>14905</v>
      </c>
    </row>
    <row r="30">
      <c r="A30" s="4" t="inlineStr">
        <is>
          <t>Service</t>
        </is>
      </c>
    </row>
    <row r="31">
      <c r="A31" s="3" t="inlineStr">
        <is>
          <t>Net revenues:</t>
        </is>
      </c>
    </row>
    <row r="32">
      <c r="A32" s="4" t="inlineStr">
        <is>
          <t>Revenue</t>
        </is>
      </c>
      <c r="B32" s="5" t="n">
        <v>18028</v>
      </c>
      <c r="C32" s="5" t="n">
        <v>18775</v>
      </c>
    </row>
    <row r="33">
      <c r="A33" s="3" t="inlineStr">
        <is>
          <t>Costs of sales:</t>
        </is>
      </c>
    </row>
    <row r="34">
      <c r="A34" s="4" t="inlineStr">
        <is>
          <t>Cost of sales</t>
        </is>
      </c>
      <c r="B34" s="5" t="n">
        <v>12695</v>
      </c>
      <c r="C34" s="5" t="n">
        <v>12646</v>
      </c>
    </row>
    <row r="35">
      <c r="A35" s="4" t="inlineStr">
        <is>
          <t>Contract</t>
        </is>
      </c>
    </row>
    <row r="36">
      <c r="A36" s="3" t="inlineStr">
        <is>
          <t>Net revenues:</t>
        </is>
      </c>
    </row>
    <row r="37">
      <c r="A37" s="4" t="inlineStr">
        <is>
          <t>Revenue</t>
        </is>
      </c>
      <c r="B37" s="5" t="n">
        <v>17883</v>
      </c>
      <c r="C37" s="5" t="n">
        <v>17323</v>
      </c>
    </row>
    <row r="38">
      <c r="A38" s="3" t="inlineStr">
        <is>
          <t>Costs of sales:</t>
        </is>
      </c>
    </row>
    <row r="39">
      <c r="A39" s="4" t="inlineStr">
        <is>
          <t>Cost of sales</t>
        </is>
      </c>
      <c r="B39" s="6" t="n">
        <v>16687</v>
      </c>
      <c r="C39" s="6" t="n">
        <v>16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Net, Items Net of Reserve Alternative [Abstract]</t>
        </is>
      </c>
    </row>
    <row r="3">
      <c r="A3" s="4" t="inlineStr">
        <is>
          <t>Finished goods</t>
        </is>
      </c>
      <c r="B3" s="6" t="n">
        <v>14634</v>
      </c>
      <c r="C3" s="6" t="n">
        <v>12747</v>
      </c>
    </row>
    <row r="4">
      <c r="A4" s="4" t="inlineStr">
        <is>
          <t>Work in process</t>
        </is>
      </c>
      <c r="B4" s="5" t="n">
        <v>8</v>
      </c>
      <c r="C4" s="5" t="n">
        <v>16</v>
      </c>
    </row>
    <row r="5">
      <c r="A5" s="4" t="inlineStr">
        <is>
          <t>Component parts</t>
        </is>
      </c>
      <c r="B5" s="5" t="n">
        <v>6717</v>
      </c>
      <c r="C5" s="5" t="n">
        <v>6105</v>
      </c>
    </row>
    <row r="6">
      <c r="A6" s="4" t="inlineStr">
        <is>
          <t>Service parts</t>
        </is>
      </c>
      <c r="B6" s="5" t="n">
        <v>3937</v>
      </c>
      <c r="C6" s="5" t="n">
        <v>2770</v>
      </c>
    </row>
    <row r="7">
      <c r="A7" s="4" t="inlineStr">
        <is>
          <t>Inventories-net</t>
        </is>
      </c>
      <c r="B7" s="5" t="n">
        <v>25296</v>
      </c>
      <c r="C7" s="5" t="n">
        <v>21638</v>
      </c>
    </row>
    <row r="8">
      <c r="A8" s="4" t="inlineStr">
        <is>
          <t>Inventory reserves</t>
        </is>
      </c>
      <c r="B8" s="6" t="n">
        <v>12200</v>
      </c>
      <c r="C8" s="6" t="n">
        <v>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dentifiable Intangible Assets and Goodwill - Narrative (Details) $ in Thousands</t>
        </is>
      </c>
      <c r="B1" s="2" t="inlineStr">
        <is>
          <t>3 Months Ended</t>
        </is>
      </c>
      <c r="D1" s="2" t="inlineStr">
        <is>
          <t>12 Months Ended</t>
        </is>
      </c>
    </row>
    <row r="2">
      <c r="B2" s="2" t="inlineStr">
        <is>
          <t>Mar. 31, 2021USD ($)reporting_unit</t>
        </is>
      </c>
      <c r="C2" s="2" t="inlineStr">
        <is>
          <t>Mar. 31, 2020USD ($)</t>
        </is>
      </c>
      <c r="D2" s="2" t="inlineStr">
        <is>
          <t>Dec. 31, 2020USD ($)</t>
        </is>
      </c>
    </row>
    <row r="3">
      <c r="A3" s="3" t="inlineStr">
        <is>
          <t>Finite-Lived Intangible Assets [Line Items]</t>
        </is>
      </c>
    </row>
    <row r="4">
      <c r="A4" s="4" t="inlineStr">
        <is>
          <t>Research and development</t>
        </is>
      </c>
      <c r="B4" s="6" t="n">
        <v>5809</v>
      </c>
      <c r="C4" s="6" t="n">
        <v>4865</v>
      </c>
    </row>
    <row r="5">
      <c r="A5" s="4" t="inlineStr">
        <is>
          <t>Capitalized software development costs</t>
        </is>
      </c>
      <c r="B5" s="5" t="n">
        <v>4800</v>
      </c>
      <c r="C5" s="5" t="n">
        <v>1800</v>
      </c>
    </row>
    <row r="6">
      <c r="A6" s="4" t="inlineStr">
        <is>
          <t>Amortization of capitalized software development costs</t>
        </is>
      </c>
      <c r="B6" s="6" t="n">
        <v>2000</v>
      </c>
      <c r="C6" s="6" t="n">
        <v>1600</v>
      </c>
    </row>
    <row r="7">
      <c r="A7" s="4" t="inlineStr">
        <is>
          <t>Number of operating segments | reporting_unit</t>
        </is>
      </c>
      <c r="B7" s="5" t="n">
        <v>2</v>
      </c>
    </row>
    <row r="8">
      <c r="A8" s="4" t="inlineStr">
        <is>
          <t>Goodwill</t>
        </is>
      </c>
      <c r="B8" s="6" t="n">
        <v>41214</v>
      </c>
      <c r="D8" s="6" t="n">
        <v>41214</v>
      </c>
    </row>
    <row r="9">
      <c r="A9" s="4" t="inlineStr">
        <is>
          <t>Restaurant/Retail And Government Reporting Segments</t>
        </is>
      </c>
    </row>
    <row r="10">
      <c r="A10" s="3" t="inlineStr">
        <is>
          <t>Finite-Lived Intangible Assets [Line Items]</t>
        </is>
      </c>
    </row>
    <row r="11">
      <c r="A11" s="4" t="inlineStr">
        <is>
          <t>Goodwill</t>
        </is>
      </c>
      <c r="B11" s="5" t="n">
        <v>41200</v>
      </c>
      <c r="D11" s="5" t="n">
        <v>41200</v>
      </c>
    </row>
    <row r="12">
      <c r="A12" s="4" t="inlineStr">
        <is>
          <t>Internally Developed Software Costs Not Meeting General Release Threshold</t>
        </is>
      </c>
    </row>
    <row r="13">
      <c r="A13" s="3" t="inlineStr">
        <is>
          <t>Finite-Lived Intangible Assets [Line Items]</t>
        </is>
      </c>
    </row>
    <row r="14">
      <c r="A14" s="4" t="inlineStr">
        <is>
          <t>Research and development</t>
        </is>
      </c>
      <c r="B14" s="6" t="n">
        <v>3600</v>
      </c>
      <c r="D14" s="6" t="n">
        <v>6500</v>
      </c>
    </row>
    <row r="15">
      <c r="A15" s="4" t="inlineStr">
        <is>
          <t>Minimum</t>
        </is>
      </c>
    </row>
    <row r="16">
      <c r="A16" s="3" t="inlineStr">
        <is>
          <t>Finite-Lived Intangible Assets [Line Items]</t>
        </is>
      </c>
    </row>
    <row r="17">
      <c r="A17" s="4" t="inlineStr">
        <is>
          <t>Useful life</t>
        </is>
      </c>
      <c r="B17" s="4" t="inlineStr">
        <is>
          <t>3 years</t>
        </is>
      </c>
    </row>
    <row r="18">
      <c r="A18" s="4" t="inlineStr">
        <is>
          <t>Maximum</t>
        </is>
      </c>
    </row>
    <row r="19">
      <c r="A19" s="3" t="inlineStr">
        <is>
          <t>Finite-Lived Intangible Assets [Line Items]</t>
        </is>
      </c>
    </row>
    <row r="20">
      <c r="A20" s="4" t="inlineStr">
        <is>
          <t>Useful life</t>
        </is>
      </c>
      <c r="B20"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Components of Identifiable Intangible Assets (Details) - USD ($) $ in Thousands</t>
        </is>
      </c>
      <c r="B1" s="2" t="inlineStr">
        <is>
          <t>3 Months Ended</t>
        </is>
      </c>
    </row>
    <row r="2">
      <c r="B2" s="2" t="inlineStr">
        <is>
          <t>Mar. 31, 2021</t>
        </is>
      </c>
      <c r="C2" s="2" t="inlineStr">
        <is>
          <t>Dec. 31, 2020</t>
        </is>
      </c>
    </row>
    <row r="3">
      <c r="A3" s="3" t="inlineStr">
        <is>
          <t>Finite-Lived Intangible Assets, Net [Abstract]</t>
        </is>
      </c>
    </row>
    <row r="4">
      <c r="A4" s="4" t="inlineStr">
        <is>
          <t>Finite-lived intangible assets, gross</t>
        </is>
      </c>
      <c r="B4" s="6" t="n">
        <v>51279</v>
      </c>
      <c r="C4" s="6" t="n">
        <v>46470</v>
      </c>
    </row>
    <row r="5">
      <c r="A5" s="4" t="inlineStr">
        <is>
          <t>Less accumulated amortization</t>
        </is>
      </c>
      <c r="B5" s="5" t="n">
        <v>-22624</v>
      </c>
      <c r="C5" s="5" t="n">
        <v>-20265</v>
      </c>
    </row>
    <row r="6">
      <c r="A6" s="4" t="inlineStr">
        <is>
          <t>Total</t>
        </is>
      </c>
      <c r="B6" s="5" t="n">
        <v>28655</v>
      </c>
      <c r="C6" s="5" t="n">
        <v>26205</v>
      </c>
    </row>
    <row r="7">
      <c r="A7" s="3" t="inlineStr">
        <is>
          <t>Indefinite-lived Intangible Assets [Line Items]</t>
        </is>
      </c>
    </row>
    <row r="8">
      <c r="A8" s="4" t="inlineStr">
        <is>
          <t>Intangible assets – net</t>
        </is>
      </c>
      <c r="B8" s="5" t="n">
        <v>32652</v>
      </c>
      <c r="C8" s="5" t="n">
        <v>33121</v>
      </c>
    </row>
    <row r="9">
      <c r="A9" s="4" t="inlineStr">
        <is>
          <t>Acquired and internally developed software costs</t>
        </is>
      </c>
    </row>
    <row r="10">
      <c r="A10" s="3" t="inlineStr">
        <is>
          <t>Finite-Lived Intangible Assets, Net [Abstract]</t>
        </is>
      </c>
    </row>
    <row r="11">
      <c r="A11" s="4" t="inlineStr">
        <is>
          <t>Finite-lived intangible assets, gross</t>
        </is>
      </c>
      <c r="B11" s="5" t="n">
        <v>44979</v>
      </c>
      <c r="C11" s="5" t="n">
        <v>40170</v>
      </c>
    </row>
    <row r="12">
      <c r="A12" s="4" t="inlineStr">
        <is>
          <t>Customer relationships</t>
        </is>
      </c>
    </row>
    <row r="13">
      <c r="A13" s="3" t="inlineStr">
        <is>
          <t>Finite-Lived Intangible Assets, Net [Abstract]</t>
        </is>
      </c>
    </row>
    <row r="14">
      <c r="A14" s="4" t="inlineStr">
        <is>
          <t>Finite-lived intangible assets, gross</t>
        </is>
      </c>
      <c r="B14" s="6" t="n">
        <v>4860</v>
      </c>
      <c r="C14" s="5" t="n">
        <v>4860</v>
      </c>
    </row>
    <row r="15">
      <c r="A15" s="4" t="inlineStr">
        <is>
          <t>Useful life</t>
        </is>
      </c>
      <c r="B15" s="4" t="inlineStr">
        <is>
          <t>7 years</t>
        </is>
      </c>
    </row>
    <row r="16">
      <c r="A16" s="4" t="inlineStr">
        <is>
          <t>Trade names</t>
        </is>
      </c>
    </row>
    <row r="17">
      <c r="A17" s="3" t="inlineStr">
        <is>
          <t>Finite-Lived Intangible Assets, Net [Abstract]</t>
        </is>
      </c>
    </row>
    <row r="18">
      <c r="A18" s="4" t="inlineStr">
        <is>
          <t>Finite-lived intangible assets, gross</t>
        </is>
      </c>
      <c r="B18" s="6" t="n">
        <v>1410</v>
      </c>
      <c r="C18" s="5" t="n">
        <v>1410</v>
      </c>
    </row>
    <row r="19">
      <c r="A19" s="4" t="inlineStr">
        <is>
          <t>Non-competition agreements</t>
        </is>
      </c>
    </row>
    <row r="20">
      <c r="A20" s="3" t="inlineStr">
        <is>
          <t>Finite-Lived Intangible Assets, Net [Abstract]</t>
        </is>
      </c>
    </row>
    <row r="21">
      <c r="A21" s="4" t="inlineStr">
        <is>
          <t>Finite-lived intangible assets, gross</t>
        </is>
      </c>
      <c r="B21" s="6" t="n">
        <v>30</v>
      </c>
      <c r="C21" s="5" t="n">
        <v>30</v>
      </c>
    </row>
    <row r="22">
      <c r="A22" s="4" t="inlineStr">
        <is>
          <t>Useful life</t>
        </is>
      </c>
      <c r="B22" s="4" t="inlineStr">
        <is>
          <t>1 year</t>
        </is>
      </c>
    </row>
    <row r="23">
      <c r="A23" s="4" t="inlineStr">
        <is>
          <t>Minimum</t>
        </is>
      </c>
    </row>
    <row r="24">
      <c r="A24" s="3" t="inlineStr">
        <is>
          <t>Finite-Lived Intangible Assets, Net [Abstract]</t>
        </is>
      </c>
    </row>
    <row r="25">
      <c r="A25" s="4" t="inlineStr">
        <is>
          <t>Useful life</t>
        </is>
      </c>
      <c r="B25" s="4" t="inlineStr">
        <is>
          <t>3 years</t>
        </is>
      </c>
    </row>
    <row r="26">
      <c r="A26" s="4" t="inlineStr">
        <is>
          <t>Minimum | Acquired and internally developed software costs</t>
        </is>
      </c>
    </row>
    <row r="27">
      <c r="A27" s="3" t="inlineStr">
        <is>
          <t>Finite-Lived Intangible Assets, Net [Abstract]</t>
        </is>
      </c>
    </row>
    <row r="28">
      <c r="A28" s="4" t="inlineStr">
        <is>
          <t>Useful life</t>
        </is>
      </c>
      <c r="B28" s="4" t="inlineStr">
        <is>
          <t>3 years</t>
        </is>
      </c>
    </row>
    <row r="29">
      <c r="A29" s="4" t="inlineStr">
        <is>
          <t>Minimum | Trade names</t>
        </is>
      </c>
    </row>
    <row r="30">
      <c r="A30" s="3" t="inlineStr">
        <is>
          <t>Finite-Lived Intangible Assets, Net [Abstract]</t>
        </is>
      </c>
    </row>
    <row r="31">
      <c r="A31" s="4" t="inlineStr">
        <is>
          <t>Useful life</t>
        </is>
      </c>
      <c r="B31" s="4" t="inlineStr">
        <is>
          <t>2 years</t>
        </is>
      </c>
    </row>
    <row r="32">
      <c r="A32" s="4" t="inlineStr">
        <is>
          <t>Maximum</t>
        </is>
      </c>
    </row>
    <row r="33">
      <c r="A33" s="3" t="inlineStr">
        <is>
          <t>Finite-Lived Intangible Assets, Net [Abstract]</t>
        </is>
      </c>
    </row>
    <row r="34">
      <c r="A34" s="4" t="inlineStr">
        <is>
          <t>Useful life</t>
        </is>
      </c>
      <c r="B34" s="4" t="inlineStr">
        <is>
          <t>5 years</t>
        </is>
      </c>
    </row>
    <row r="35">
      <c r="A35" s="4" t="inlineStr">
        <is>
          <t>Maximum | Acquired and internally developed software costs</t>
        </is>
      </c>
    </row>
    <row r="36">
      <c r="A36" s="3" t="inlineStr">
        <is>
          <t>Finite-Lived Intangible Assets, Net [Abstract]</t>
        </is>
      </c>
    </row>
    <row r="37">
      <c r="A37" s="4" t="inlineStr">
        <is>
          <t>Useful life</t>
        </is>
      </c>
      <c r="B37" s="4" t="inlineStr">
        <is>
          <t>5 years</t>
        </is>
      </c>
    </row>
    <row r="38">
      <c r="A38" s="4" t="inlineStr">
        <is>
          <t>Maximum | Trade names</t>
        </is>
      </c>
    </row>
    <row r="39">
      <c r="A39" s="3" t="inlineStr">
        <is>
          <t>Finite-Lived Intangible Assets, Net [Abstract]</t>
        </is>
      </c>
    </row>
    <row r="40">
      <c r="A40" s="4" t="inlineStr">
        <is>
          <t>Useful life</t>
        </is>
      </c>
      <c r="B40" s="4" t="inlineStr">
        <is>
          <t>5 years</t>
        </is>
      </c>
    </row>
    <row r="41">
      <c r="A41" s="4" t="inlineStr">
        <is>
          <t>Internally developed software costs not meeting general release threshold</t>
        </is>
      </c>
    </row>
    <row r="42">
      <c r="A42" s="3" t="inlineStr">
        <is>
          <t>Indefinite-lived Intangible Assets [Line Items]</t>
        </is>
      </c>
    </row>
    <row r="43">
      <c r="A43" s="4" t="inlineStr">
        <is>
          <t>Indefinite-lived intangible assets, gross</t>
        </is>
      </c>
      <c r="B43" s="6" t="n">
        <v>3597</v>
      </c>
      <c r="C43" s="5" t="n">
        <v>6516</v>
      </c>
    </row>
    <row r="44">
      <c r="A44" s="4" t="inlineStr">
        <is>
          <t>Trademarks, trade names (non-amortizable)</t>
        </is>
      </c>
    </row>
    <row r="45">
      <c r="A45" s="3" t="inlineStr">
        <is>
          <t>Indefinite-lived Intangible Assets [Line Items]</t>
        </is>
      </c>
    </row>
    <row r="46">
      <c r="A46" s="4" t="inlineStr">
        <is>
          <t>Indefinite-lived intangible assets, gross</t>
        </is>
      </c>
      <c r="B46" s="6" t="n">
        <v>400</v>
      </c>
      <c r="C46" s="6" t="n">
        <v>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2021, remaining</t>
        </is>
      </c>
      <c r="B3" s="6" t="n">
        <v>6479</v>
      </c>
    </row>
    <row r="4">
      <c r="A4" s="4" t="inlineStr">
        <is>
          <t>2022</t>
        </is>
      </c>
      <c r="B4" s="5" t="n">
        <v>7321</v>
      </c>
    </row>
    <row r="5">
      <c r="A5" s="4" t="inlineStr">
        <is>
          <t>2023</t>
        </is>
      </c>
      <c r="B5" s="5" t="n">
        <v>5321</v>
      </c>
    </row>
    <row r="6">
      <c r="A6" s="4" t="inlineStr">
        <is>
          <t>2024</t>
        </is>
      </c>
      <c r="B6" s="5" t="n">
        <v>3360</v>
      </c>
    </row>
    <row r="7">
      <c r="A7" s="4" t="inlineStr">
        <is>
          <t>2025</t>
        </is>
      </c>
      <c r="B7" s="5" t="n">
        <v>3105</v>
      </c>
    </row>
    <row r="8">
      <c r="A8" s="4" t="inlineStr">
        <is>
          <t>Thereafter</t>
        </is>
      </c>
      <c r="B8" s="5" t="n">
        <v>3069</v>
      </c>
    </row>
    <row r="9">
      <c r="A9" s="4" t="inlineStr">
        <is>
          <t>Total</t>
        </is>
      </c>
      <c r="B9" s="6" t="n">
        <v>28655</v>
      </c>
      <c r="C9" s="6" t="n">
        <v>26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Feb. 10, 2020USD ($)$ / sharesshares</t>
        </is>
      </c>
      <c r="C1" s="2" t="inlineStr">
        <is>
          <t>Dec. 18, 2019USD ($)</t>
        </is>
      </c>
      <c r="D1" s="2" t="inlineStr">
        <is>
          <t>Apr. 15, 2019USD ($)</t>
        </is>
      </c>
      <c r="E1" s="2" t="inlineStr">
        <is>
          <t>Mar. 31, 2021USD ($)</t>
        </is>
      </c>
      <c r="F1" s="2" t="inlineStr">
        <is>
          <t>Mar. 31, 2020USD ($)</t>
        </is>
      </c>
      <c r="G1" s="2" t="inlineStr">
        <is>
          <t>Dec. 31, 2020USD ($)</t>
        </is>
      </c>
    </row>
    <row r="2">
      <c r="A2" s="3" t="inlineStr">
        <is>
          <t>Debt Instrument [Line Items]</t>
        </is>
      </c>
    </row>
    <row r="3">
      <c r="A3" s="4" t="inlineStr">
        <is>
          <t>Treasury stock reissued (in shares) | shares</t>
        </is>
      </c>
      <c r="B3" s="5" t="n">
        <v>722423</v>
      </c>
    </row>
    <row r="4">
      <c r="A4" s="4" t="inlineStr">
        <is>
          <t>Shares issued price per share (in dollars per share) | $ / shares</t>
        </is>
      </c>
      <c r="B4" s="7" t="n">
        <v>32.43</v>
      </c>
    </row>
    <row r="5">
      <c r="A5" s="4" t="inlineStr">
        <is>
          <t>Treasury stock acquired average cost per share (in dollars per share) | $ / shares</t>
        </is>
      </c>
      <c r="B5" s="7" t="n">
        <v>3.37</v>
      </c>
    </row>
    <row r="6">
      <c r="A6" s="4" t="inlineStr">
        <is>
          <t>Loss on extinguishment of debt</t>
        </is>
      </c>
      <c r="E6" s="6" t="n">
        <v>0</v>
      </c>
      <c r="F6" s="6" t="n">
        <v>-8123000</v>
      </c>
    </row>
    <row r="7">
      <c r="A7" s="4" t="inlineStr">
        <is>
          <t>Current portion of long-term debt</t>
        </is>
      </c>
      <c r="E7" s="5" t="n">
        <v>676000</v>
      </c>
      <c r="G7" s="6" t="n">
        <v>666000</v>
      </c>
    </row>
    <row r="8">
      <c r="A8" s="4" t="inlineStr">
        <is>
          <t>Subordinate Promissory Note | Restaurant Magic</t>
        </is>
      </c>
    </row>
    <row r="9">
      <c r="A9" s="3" t="inlineStr">
        <is>
          <t>Debt Instrument [Line Items]</t>
        </is>
      </c>
    </row>
    <row r="10">
      <c r="A10" s="4" t="inlineStr">
        <is>
          <t>Stated interest rate</t>
        </is>
      </c>
      <c r="C10" s="4" t="inlineStr">
        <is>
          <t>5.75%</t>
        </is>
      </c>
    </row>
    <row r="11">
      <c r="A11" s="4" t="inlineStr">
        <is>
          <t>Liability, debt</t>
        </is>
      </c>
      <c r="E11" s="5" t="n">
        <v>1200000</v>
      </c>
    </row>
    <row r="12">
      <c r="A12" s="4" t="inlineStr">
        <is>
          <t>Warranty liability assumed</t>
        </is>
      </c>
      <c r="C12" s="6" t="n">
        <v>2000000</v>
      </c>
    </row>
    <row r="13">
      <c r="A13" s="4" t="inlineStr">
        <is>
          <t>Monthly principal and interest payments</t>
        </is>
      </c>
      <c r="C13" s="6" t="n">
        <v>60625</v>
      </c>
    </row>
    <row r="14">
      <c r="A14" s="4" t="inlineStr">
        <is>
          <t>Current portion of long-term debt</t>
        </is>
      </c>
      <c r="E14" s="5" t="n">
        <v>700000</v>
      </c>
    </row>
    <row r="15">
      <c r="A15" s="4" t="inlineStr">
        <is>
          <t>2021, remaining</t>
        </is>
      </c>
      <c r="E15" s="5" t="n">
        <v>500000</v>
      </c>
    </row>
    <row r="16">
      <c r="A16" s="4" t="inlineStr">
        <is>
          <t>2022</t>
        </is>
      </c>
      <c r="E16" s="5" t="n">
        <v>700000</v>
      </c>
    </row>
    <row r="17">
      <c r="A17" s="4" t="inlineStr">
        <is>
          <t>Convertible Notes</t>
        </is>
      </c>
    </row>
    <row r="18">
      <c r="A18" s="3" t="inlineStr">
        <is>
          <t>Debt Instrument [Line Items]</t>
        </is>
      </c>
    </row>
    <row r="19">
      <c r="A19" s="4" t="inlineStr">
        <is>
          <t>Debt issued</t>
        </is>
      </c>
      <c r="D19" s="6" t="n">
        <v>80000000</v>
      </c>
    </row>
    <row r="20">
      <c r="A20" s="4" t="inlineStr">
        <is>
          <t>Liability, debt</t>
        </is>
      </c>
      <c r="E20" s="5" t="n">
        <v>133750000</v>
      </c>
    </row>
    <row r="21">
      <c r="A21" s="4" t="inlineStr">
        <is>
          <t>2021, remaining</t>
        </is>
      </c>
      <c r="E21" s="5" t="n">
        <v>0</v>
      </c>
    </row>
    <row r="22">
      <c r="A22" s="4" t="inlineStr">
        <is>
          <t>2022</t>
        </is>
      </c>
      <c r="E22" s="5" t="n">
        <v>0</v>
      </c>
    </row>
    <row r="23">
      <c r="A23" s="4" t="inlineStr">
        <is>
          <t>Convertible Senior Notes due 2024</t>
        </is>
      </c>
    </row>
    <row r="24">
      <c r="A24" s="3" t="inlineStr">
        <is>
          <t>Debt Instrument [Line Items]</t>
        </is>
      </c>
    </row>
    <row r="25">
      <c r="A25" s="4" t="inlineStr">
        <is>
          <t>Implied estimated effective rate</t>
        </is>
      </c>
      <c r="D25" s="4" t="inlineStr">
        <is>
          <t>10.20%</t>
        </is>
      </c>
    </row>
    <row r="26">
      <c r="A26" s="4" t="inlineStr">
        <is>
          <t>Convertible Senior Notes due 2024 | Convertible Notes</t>
        </is>
      </c>
    </row>
    <row r="27">
      <c r="A27" s="3" t="inlineStr">
        <is>
          <t>Debt Instrument [Line Items]</t>
        </is>
      </c>
    </row>
    <row r="28">
      <c r="A28" s="4" t="inlineStr">
        <is>
          <t>Debt issued</t>
        </is>
      </c>
      <c r="E28" s="5" t="n">
        <v>13750000</v>
      </c>
    </row>
    <row r="29">
      <c r="A29" s="4" t="inlineStr">
        <is>
          <t>Stated interest rate</t>
        </is>
      </c>
      <c r="D29" s="4" t="inlineStr">
        <is>
          <t>4.50%</t>
        </is>
      </c>
    </row>
    <row r="30">
      <c r="A30" s="4" t="inlineStr">
        <is>
          <t>Debt instrument, repurchased face amount</t>
        </is>
      </c>
      <c r="B30" s="6" t="n">
        <v>66300000</v>
      </c>
    </row>
    <row r="31">
      <c r="A31" s="4" t="inlineStr">
        <is>
          <t>Debt settlement amount</t>
        </is>
      </c>
      <c r="B31" s="5" t="n">
        <v>59000000</v>
      </c>
    </row>
    <row r="32">
      <c r="A32" s="4" t="inlineStr">
        <is>
          <t>Settlement of equity component</t>
        </is>
      </c>
      <c r="B32" s="5" t="n">
        <v>30800000</v>
      </c>
    </row>
    <row r="33">
      <c r="A33" s="4" t="inlineStr">
        <is>
          <t>Debt instrument pay off accrued interest</t>
        </is>
      </c>
      <c r="B33" s="5" t="n">
        <v>1000000</v>
      </c>
    </row>
    <row r="34">
      <c r="A34" s="4" t="inlineStr">
        <is>
          <t>Loss on extinguishment of debt</t>
        </is>
      </c>
      <c r="B34" s="5" t="n">
        <v>8100000</v>
      </c>
    </row>
    <row r="35">
      <c r="A35" s="4" t="inlineStr">
        <is>
          <t>Conversion ratio</t>
        </is>
      </c>
      <c r="D35" s="10" t="n">
        <v>0.0350217</v>
      </c>
    </row>
    <row r="36">
      <c r="A36" s="4" t="inlineStr">
        <is>
          <t>Liability, debt</t>
        </is>
      </c>
      <c r="D36" s="6" t="n">
        <v>62400000</v>
      </c>
    </row>
    <row r="37">
      <c r="A37" s="4" t="inlineStr">
        <is>
          <t>Equity component of notes</t>
        </is>
      </c>
      <c r="D37" s="6" t="n">
        <v>17600000</v>
      </c>
    </row>
    <row r="38">
      <c r="A38" s="4" t="inlineStr">
        <is>
          <t>Issuance costs</t>
        </is>
      </c>
      <c r="E38" s="5" t="n">
        <v>4900000</v>
      </c>
    </row>
    <row r="39">
      <c r="A39" s="4" t="inlineStr">
        <is>
          <t>Issuance costs, debt component</t>
        </is>
      </c>
      <c r="E39" s="5" t="n">
        <v>3800000</v>
      </c>
    </row>
    <row r="40">
      <c r="A40" s="4" t="inlineStr">
        <is>
          <t>Issuance cost, equity component</t>
        </is>
      </c>
      <c r="E40" s="5" t="n">
        <v>1100000</v>
      </c>
    </row>
    <row r="41">
      <c r="A41" s="4" t="inlineStr">
        <is>
          <t>Income tax benefit, equity transaction</t>
        </is>
      </c>
      <c r="F41" s="5" t="n">
        <v>-1800000</v>
      </c>
    </row>
    <row r="42">
      <c r="A42" s="4" t="inlineStr">
        <is>
          <t>Convertible Senior Notes Due 2026</t>
        </is>
      </c>
    </row>
    <row r="43">
      <c r="A43" s="3" t="inlineStr">
        <is>
          <t>Debt Instrument [Line Items]</t>
        </is>
      </c>
    </row>
    <row r="44">
      <c r="A44" s="4" t="inlineStr">
        <is>
          <t>Income tax benefit, equity transaction</t>
        </is>
      </c>
      <c r="F44" s="5" t="n">
        <v>5400000</v>
      </c>
    </row>
    <row r="45">
      <c r="A45" s="4" t="inlineStr">
        <is>
          <t>Convertible Senior Notes Due 2026 | Convertible Notes</t>
        </is>
      </c>
    </row>
    <row r="46">
      <c r="A46" s="3" t="inlineStr">
        <is>
          <t>Debt Instrument [Line Items]</t>
        </is>
      </c>
    </row>
    <row r="47">
      <c r="A47" s="4" t="inlineStr">
        <is>
          <t>Debt issued</t>
        </is>
      </c>
      <c r="B47" s="6" t="n">
        <v>120000000</v>
      </c>
      <c r="E47" s="5" t="n">
        <v>120000000</v>
      </c>
    </row>
    <row r="48">
      <c r="A48" s="4" t="inlineStr">
        <is>
          <t>Stated interest rate</t>
        </is>
      </c>
      <c r="B48" s="4" t="inlineStr">
        <is>
          <t>2.875%</t>
        </is>
      </c>
    </row>
    <row r="49">
      <c r="A49" s="4" t="inlineStr">
        <is>
          <t>Implied estimated effective rate</t>
        </is>
      </c>
      <c r="B49" s="4" t="inlineStr">
        <is>
          <t>7.30%</t>
        </is>
      </c>
    </row>
    <row r="50">
      <c r="A50" s="4" t="inlineStr">
        <is>
          <t>Conversion ratio</t>
        </is>
      </c>
      <c r="B50" s="10" t="n">
        <v>0.0232722</v>
      </c>
    </row>
    <row r="51">
      <c r="A51" s="4" t="inlineStr">
        <is>
          <t>Liability, debt</t>
        </is>
      </c>
      <c r="B51" s="6" t="n">
        <v>93800000</v>
      </c>
    </row>
    <row r="52">
      <c r="A52" s="4" t="inlineStr">
        <is>
          <t>Equity component of notes</t>
        </is>
      </c>
      <c r="B52" s="6" t="n">
        <v>26200000</v>
      </c>
    </row>
    <row r="53">
      <c r="A53" s="4" t="inlineStr">
        <is>
          <t>Issuance costs</t>
        </is>
      </c>
      <c r="E53" s="5" t="n">
        <v>4200000</v>
      </c>
    </row>
    <row r="54">
      <c r="A54" s="4" t="inlineStr">
        <is>
          <t>Issuance costs, debt component</t>
        </is>
      </c>
      <c r="E54" s="5" t="n">
        <v>3300000</v>
      </c>
    </row>
    <row r="55">
      <c r="A55" s="4" t="inlineStr">
        <is>
          <t>Issuance cost, equity component</t>
        </is>
      </c>
      <c r="E55" s="6" t="n">
        <v>900000</v>
      </c>
      <c r="F55" s="5" t="n">
        <v>900000</v>
      </c>
    </row>
    <row r="56">
      <c r="A56" s="4" t="inlineStr">
        <is>
          <t>Income tax benefit, equity transaction</t>
        </is>
      </c>
      <c r="F56" s="6" t="n">
        <v>-6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s>
  <sheetData>
    <row r="1">
      <c r="A1" s="1" t="inlineStr">
        <is>
          <t>Debt - Summary of Information about the Equity and Liability Components of Notes (Details) - USD ($)</t>
        </is>
      </c>
      <c r="B1" s="2" t="inlineStr">
        <is>
          <t>3 Months Ended</t>
        </is>
      </c>
    </row>
    <row r="2">
      <c r="B2" s="2" t="inlineStr">
        <is>
          <t>Mar. 31, 2021</t>
        </is>
      </c>
      <c r="C2" s="2" t="inlineStr">
        <is>
          <t>Mar. 31, 2020</t>
        </is>
      </c>
      <c r="D2" s="2" t="inlineStr">
        <is>
          <t>Dec. 31, 2020</t>
        </is>
      </c>
      <c r="E2" s="2" t="inlineStr">
        <is>
          <t>Feb. 10, 2020</t>
        </is>
      </c>
      <c r="F2" s="2" t="inlineStr">
        <is>
          <t>Apr. 15, 2019</t>
        </is>
      </c>
    </row>
    <row r="3">
      <c r="A3" s="3" t="inlineStr">
        <is>
          <t>Debt Instrument [Line Items]</t>
        </is>
      </c>
    </row>
    <row r="4">
      <c r="A4" s="4" t="inlineStr">
        <is>
          <t>Total long-term portion of notes payable</t>
        </is>
      </c>
      <c r="B4" s="6" t="n">
        <v>106851000</v>
      </c>
      <c r="D4" s="6" t="n">
        <v>105844000</v>
      </c>
    </row>
    <row r="5">
      <c r="A5" s="4" t="inlineStr">
        <is>
          <t>Convertible Notes</t>
        </is>
      </c>
    </row>
    <row r="6">
      <c r="A6" s="3" t="inlineStr">
        <is>
          <t>Debt Instrument [Line Items]</t>
        </is>
      </c>
    </row>
    <row r="7">
      <c r="A7" s="4" t="inlineStr">
        <is>
          <t>Principal amount of notes outstanding</t>
        </is>
      </c>
      <c r="F7" s="6" t="n">
        <v>80000000</v>
      </c>
    </row>
    <row r="8">
      <c r="A8" s="4" t="inlineStr">
        <is>
          <t>Contractual interest expense</t>
        </is>
      </c>
      <c r="B8" s="5" t="n">
        <v>-1017000</v>
      </c>
      <c r="C8" s="6" t="n">
        <v>-1014000</v>
      </c>
    </row>
    <row r="9">
      <c r="A9" s="4" t="inlineStr">
        <is>
          <t>Amortization of debt issuance costs and discount</t>
        </is>
      </c>
      <c r="B9" s="5" t="n">
        <v>-1174000</v>
      </c>
      <c r="C9" s="5" t="n">
        <v>-958000</v>
      </c>
    </row>
    <row r="10">
      <c r="A10" s="4" t="inlineStr">
        <is>
          <t>Total interest expense</t>
        </is>
      </c>
      <c r="B10" s="5" t="n">
        <v>-2191000</v>
      </c>
      <c r="C10" s="6" t="n">
        <v>-1972000</v>
      </c>
    </row>
    <row r="11">
      <c r="A11" s="4" t="inlineStr">
        <is>
          <t>Convertible Notes | Convertible Senior Notes due 2024</t>
        </is>
      </c>
    </row>
    <row r="12">
      <c r="A12" s="3" t="inlineStr">
        <is>
          <t>Debt Instrument [Line Items]</t>
        </is>
      </c>
    </row>
    <row r="13">
      <c r="A13" s="4" t="inlineStr">
        <is>
          <t>Principal amount of notes outstanding</t>
        </is>
      </c>
      <c r="B13" s="5" t="n">
        <v>13750000</v>
      </c>
    </row>
    <row r="14">
      <c r="A14" s="4" t="inlineStr">
        <is>
          <t>Unamortized discount (including unamortized debt issuance cost)</t>
        </is>
      </c>
      <c r="B14" s="5" t="n">
        <v>-2447000</v>
      </c>
    </row>
    <row r="15">
      <c r="A15" s="4" t="inlineStr">
        <is>
          <t>Total long-term portion of notes payable</t>
        </is>
      </c>
      <c r="B15" s="5" t="n">
        <v>11303000</v>
      </c>
    </row>
    <row r="16">
      <c r="A16" s="4" t="inlineStr">
        <is>
          <t>Convertible Notes | Convertible Senior Notes Due 2026</t>
        </is>
      </c>
    </row>
    <row r="17">
      <c r="A17" s="3" t="inlineStr">
        <is>
          <t>Debt Instrument [Line Items]</t>
        </is>
      </c>
    </row>
    <row r="18">
      <c r="A18" s="4" t="inlineStr">
        <is>
          <t>Principal amount of notes outstanding</t>
        </is>
      </c>
      <c r="B18" s="5" t="n">
        <v>120000000</v>
      </c>
      <c r="E18" s="6" t="n">
        <v>120000000</v>
      </c>
    </row>
    <row r="19">
      <c r="A19" s="4" t="inlineStr">
        <is>
          <t>Unamortized discount (including unamortized debt issuance cost)</t>
        </is>
      </c>
      <c r="B19" s="5" t="n">
        <v>-24984000</v>
      </c>
    </row>
    <row r="20">
      <c r="A20" s="4" t="inlineStr">
        <is>
          <t>Total long-term portion of notes payable</t>
        </is>
      </c>
      <c r="B20" s="6" t="n">
        <v>9501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Details) - Convertible Notes $ in Thousands</t>
        </is>
      </c>
      <c r="B1" s="2" t="inlineStr">
        <is>
          <t>Mar. 31, 2021USD ($)</t>
        </is>
      </c>
    </row>
    <row r="2">
      <c r="A2" s="3" t="inlineStr">
        <is>
          <t>Debt Instrument [Line Items]</t>
        </is>
      </c>
    </row>
    <row r="3">
      <c r="A3" s="4" t="inlineStr">
        <is>
          <t>2021, remaining</t>
        </is>
      </c>
      <c r="B3" s="6" t="n">
        <v>0</v>
      </c>
    </row>
    <row r="4">
      <c r="A4" s="4" t="inlineStr">
        <is>
          <t>2022</t>
        </is>
      </c>
      <c r="B4" s="5" t="n">
        <v>0</v>
      </c>
    </row>
    <row r="5">
      <c r="A5" s="4" t="inlineStr">
        <is>
          <t>2023</t>
        </is>
      </c>
      <c r="B5" s="5" t="n">
        <v>0</v>
      </c>
    </row>
    <row r="6">
      <c r="A6" s="4" t="inlineStr">
        <is>
          <t>2024</t>
        </is>
      </c>
      <c r="B6" s="5" t="n">
        <v>13750</v>
      </c>
    </row>
    <row r="7">
      <c r="A7" s="4" t="inlineStr">
        <is>
          <t>2025</t>
        </is>
      </c>
      <c r="B7" s="5" t="n">
        <v>0</v>
      </c>
    </row>
    <row r="8">
      <c r="A8" s="4" t="inlineStr">
        <is>
          <t>Thereafter</t>
        </is>
      </c>
      <c r="B8" s="5" t="n">
        <v>120000</v>
      </c>
    </row>
    <row r="9">
      <c r="A9" s="4" t="inlineStr">
        <is>
          <t>Total</t>
        </is>
      </c>
      <c r="B9" s="6" t="n">
        <v>133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7" customWidth="1" min="2" max="2"/>
    <col width="47" customWidth="1" min="3" max="3"/>
    <col width="27" customWidth="1" min="4" max="4"/>
    <col width="21" customWidth="1" min="5" max="5"/>
  </cols>
  <sheetData>
    <row r="1">
      <c r="A1" s="1" t="inlineStr">
        <is>
          <t>Common Stock (Details) $ / shares in Units, $ in Thousands</t>
        </is>
      </c>
      <c r="B1" s="2" t="inlineStr">
        <is>
          <t>Nov. 03, 2020USD ($)shares</t>
        </is>
      </c>
      <c r="C1" s="2" t="inlineStr">
        <is>
          <t>Oct. 05, 2020USD ($)tradingDay$ / sharesshares</t>
        </is>
      </c>
      <c r="D1" s="2" t="inlineStr">
        <is>
          <t>Mar. 31, 2021USD ($)shares</t>
        </is>
      </c>
      <c r="E1" s="2" t="inlineStr">
        <is>
          <t>Mar. 31, 2020USD ($)</t>
        </is>
      </c>
    </row>
    <row r="2">
      <c r="A2" s="3" t="inlineStr">
        <is>
          <t>Subsequent Event [Line Items]</t>
        </is>
      </c>
    </row>
    <row r="3">
      <c r="A3" s="4" t="inlineStr">
        <is>
          <t>Issuance of common stock upon the exercise of stock options (in shares)</t>
        </is>
      </c>
      <c r="D3" s="5" t="n">
        <v>34000</v>
      </c>
    </row>
    <row r="4">
      <c r="A4" s="4" t="inlineStr">
        <is>
          <t>Proceeds from exercise of stock options | $</t>
        </is>
      </c>
      <c r="D4" s="6" t="n">
        <v>409</v>
      </c>
      <c r="E4" s="6" t="n">
        <v>30</v>
      </c>
    </row>
    <row r="5">
      <c r="A5" s="4" t="inlineStr">
        <is>
          <t>Public Offering</t>
        </is>
      </c>
    </row>
    <row r="6">
      <c r="A6" s="3" t="inlineStr">
        <is>
          <t>Subsequent Event [Line Items]</t>
        </is>
      </c>
    </row>
    <row r="7">
      <c r="A7" s="4" t="inlineStr">
        <is>
          <t>Number of shares issued in transaction (in shares)</t>
        </is>
      </c>
      <c r="C7" s="5" t="n">
        <v>3350000</v>
      </c>
    </row>
    <row r="8">
      <c r="A8" s="4" t="inlineStr">
        <is>
          <t>Sale of stock (in dollars per share) | $ / shares</t>
        </is>
      </c>
      <c r="C8" s="6" t="n">
        <v>38</v>
      </c>
    </row>
    <row r="9">
      <c r="A9" s="4" t="inlineStr">
        <is>
          <t>Sale of stock, consideration received on transaction | $</t>
        </is>
      </c>
      <c r="C9" s="6" t="n">
        <v>121800</v>
      </c>
    </row>
    <row r="10">
      <c r="A10" s="4" t="inlineStr">
        <is>
          <t>Over-Allotment Option</t>
        </is>
      </c>
    </row>
    <row r="11">
      <c r="A11" s="3" t="inlineStr">
        <is>
          <t>Subsequent Event [Line Items]</t>
        </is>
      </c>
    </row>
    <row r="12">
      <c r="A12" s="4" t="inlineStr">
        <is>
          <t>Number of shares issued in transaction (in shares)</t>
        </is>
      </c>
      <c r="C12" s="5" t="n">
        <v>502500</v>
      </c>
    </row>
    <row r="13">
      <c r="A13" s="4" t="inlineStr">
        <is>
          <t>Sale of stock (in dollars per share) | $ / shares</t>
        </is>
      </c>
      <c r="C13" s="6" t="n">
        <v>38</v>
      </c>
    </row>
    <row r="14">
      <c r="A14" s="4" t="inlineStr">
        <is>
          <t>Number of days available to purchase additional shares | tradingDay</t>
        </is>
      </c>
      <c r="C14" s="5" t="n">
        <v>30</v>
      </c>
    </row>
    <row r="15">
      <c r="A15" s="4" t="inlineStr">
        <is>
          <t>Issuance of common stock upon the exercise of stock options (in shares)</t>
        </is>
      </c>
      <c r="B15" s="5" t="n">
        <v>266022</v>
      </c>
    </row>
    <row r="16">
      <c r="A16" s="4" t="inlineStr">
        <is>
          <t>Proceeds from exercise of stock options | $</t>
        </is>
      </c>
      <c r="B16" s="6" t="n">
        <v>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 Based Compensation - Narrative (Details) - USD ($)</t>
        </is>
      </c>
      <c r="B1" s="2" t="inlineStr">
        <is>
          <t>Mar. 31, 2021</t>
        </is>
      </c>
      <c r="C1" s="2" t="inlineStr">
        <is>
          <t>Mar. 31, 2020</t>
        </is>
      </c>
    </row>
    <row r="2">
      <c r="A2" s="3" t="inlineStr">
        <is>
          <t>Share-based Payment Arrangement [Abstract]</t>
        </is>
      </c>
    </row>
    <row r="3">
      <c r="A3" s="4" t="inlineStr">
        <is>
          <t>Expected to be recognized as compensation expense</t>
        </is>
      </c>
      <c r="B3" s="6" t="n">
        <v>34000</v>
      </c>
      <c r="C3" s="6" t="n">
        <v>52000</v>
      </c>
    </row>
    <row r="4">
      <c r="A4" s="4" t="inlineStr">
        <is>
          <t>Unrecognized compensation expense</t>
        </is>
      </c>
      <c r="B4" s="6" t="n">
        <v>9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1</t>
        </is>
      </c>
      <c r="C2" s="2" t="inlineStr">
        <is>
          <t>Mar. 31, 2020</t>
        </is>
      </c>
    </row>
    <row r="3">
      <c r="A3" s="3" t="inlineStr">
        <is>
          <t>Obligation with Joint and Several Liability Arrangement [Line Items]</t>
        </is>
      </c>
    </row>
    <row r="4">
      <c r="A4" s="4" t="inlineStr">
        <is>
          <t>Stock based compensation</t>
        </is>
      </c>
      <c r="B4" s="6" t="n">
        <v>1320</v>
      </c>
      <c r="C4" s="6" t="n">
        <v>1089</v>
      </c>
    </row>
    <row r="5">
      <c r="A5" s="4" t="inlineStr">
        <is>
          <t>Cost of Sales - Contracts</t>
        </is>
      </c>
    </row>
    <row r="6">
      <c r="A6" s="3" t="inlineStr">
        <is>
          <t>Obligation with Joint and Several Liability Arrangement [Line Items]</t>
        </is>
      </c>
    </row>
    <row r="7">
      <c r="A7" s="4" t="inlineStr">
        <is>
          <t>Stock based compensation</t>
        </is>
      </c>
      <c r="B7" s="5" t="n">
        <v>67</v>
      </c>
      <c r="C7" s="5" t="n">
        <v>94</v>
      </c>
    </row>
    <row r="8">
      <c r="A8" s="4" t="inlineStr">
        <is>
          <t>Selling, general and administrative</t>
        </is>
      </c>
    </row>
    <row r="9">
      <c r="A9" s="3" t="inlineStr">
        <is>
          <t>Obligation with Joint and Several Liability Arrangement [Line Items]</t>
        </is>
      </c>
    </row>
    <row r="10">
      <c r="A10" s="4" t="inlineStr">
        <is>
          <t>Stock based compensation</t>
        </is>
      </c>
      <c r="B10" s="6" t="n">
        <v>1253</v>
      </c>
      <c r="C10" s="6" t="n">
        <v>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271</v>
      </c>
      <c r="C4" s="6" t="n">
        <v>-10910</v>
      </c>
    </row>
    <row r="5">
      <c r="A5" s="3" t="inlineStr">
        <is>
          <t>Other comprehensive income loss, net of applicable tax:</t>
        </is>
      </c>
    </row>
    <row r="6">
      <c r="A6" s="4" t="inlineStr">
        <is>
          <t>Foreign currency translation adjustments</t>
        </is>
      </c>
      <c r="B6" s="5" t="n">
        <v>-302</v>
      </c>
      <c r="C6" s="5" t="n">
        <v>201</v>
      </c>
    </row>
    <row r="7">
      <c r="A7" s="4" t="inlineStr">
        <is>
          <t>Comprehensive loss</t>
        </is>
      </c>
      <c r="B7" s="6" t="n">
        <v>-8573</v>
      </c>
      <c r="C7" s="6" t="n">
        <v>-107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hare Based Compensation Activity (Details) shares in Thousands</t>
        </is>
      </c>
      <c r="B1" s="2" t="inlineStr">
        <is>
          <t>3 Months Ended</t>
        </is>
      </c>
    </row>
    <row r="2">
      <c r="B2" s="2" t="inlineStr">
        <is>
          <t>Mar. 31, 2021$ / sharesshares</t>
        </is>
      </c>
    </row>
    <row r="3">
      <c r="A3" s="3" t="inlineStr">
        <is>
          <t>Options Outstanding</t>
        </is>
      </c>
    </row>
    <row r="4">
      <c r="A4" s="4" t="inlineStr">
        <is>
          <t>Beginning balance (in shares) | shares</t>
        </is>
      </c>
      <c r="B4" s="5" t="n">
        <v>957</v>
      </c>
    </row>
    <row r="5">
      <c r="A5" s="4" t="inlineStr">
        <is>
          <t>Exercised (in shares) | shares</t>
        </is>
      </c>
      <c r="B5" s="5" t="n">
        <v>-34</v>
      </c>
    </row>
    <row r="6">
      <c r="A6" s="4" t="inlineStr">
        <is>
          <t>Canceled/forfeited (in shares) | shares</t>
        </is>
      </c>
      <c r="B6" s="5" t="n">
        <v>-29</v>
      </c>
    </row>
    <row r="7">
      <c r="A7" s="4" t="inlineStr">
        <is>
          <t>Ending balance (in shares) | shares</t>
        </is>
      </c>
      <c r="B7" s="5" t="n">
        <v>894</v>
      </c>
    </row>
    <row r="8">
      <c r="A8" s="3" t="inlineStr">
        <is>
          <t>Weighted Average Exercise Price</t>
        </is>
      </c>
    </row>
    <row r="9">
      <c r="A9" s="4" t="inlineStr">
        <is>
          <t>Beginning balance (in dollars per share) | $ / shares</t>
        </is>
      </c>
      <c r="B9" s="7" t="n">
        <v>14.29</v>
      </c>
    </row>
    <row r="10">
      <c r="A10" s="4" t="inlineStr">
        <is>
          <t>Exercised (in dollars per share) | $ / shares</t>
        </is>
      </c>
      <c r="B10" s="11" t="n">
        <v>12.29</v>
      </c>
    </row>
    <row r="11">
      <c r="A11" s="4" t="inlineStr">
        <is>
          <t>Canceled/forfeited (in dollars per share) | $ / shares</t>
        </is>
      </c>
      <c r="B11" s="11" t="n">
        <v>18.78</v>
      </c>
    </row>
    <row r="12">
      <c r="A12" s="4" t="inlineStr">
        <is>
          <t>Ending balance (in dollars per share) | $ / shares</t>
        </is>
      </c>
      <c r="B12" s="7" t="n">
        <v>14.22</v>
      </c>
    </row>
    <row r="13">
      <c r="A13" s="4" t="inlineStr">
        <is>
          <t>Restricted Stock Awards</t>
        </is>
      </c>
    </row>
    <row r="14">
      <c r="A14" s="3" t="inlineStr">
        <is>
          <t>Restricted Stock and RSU Awards Outstanding</t>
        </is>
      </c>
    </row>
    <row r="15">
      <c r="A15" s="4" t="inlineStr">
        <is>
          <t>Beginning balance (in shares) | shares</t>
        </is>
      </c>
      <c r="B15" s="5" t="n">
        <v>61</v>
      </c>
    </row>
    <row r="16">
      <c r="A16" s="4" t="inlineStr">
        <is>
          <t>Granted (in shares) | shares</t>
        </is>
      </c>
      <c r="B16" s="5" t="n">
        <v>2</v>
      </c>
    </row>
    <row r="17">
      <c r="A17" s="4" t="inlineStr">
        <is>
          <t>Vested (in shares) | shares</t>
        </is>
      </c>
      <c r="B17" s="5" t="n">
        <v>-33</v>
      </c>
    </row>
    <row r="18">
      <c r="A18" s="4" t="inlineStr">
        <is>
          <t>Forfeited and cancelled (in shares) | shares</t>
        </is>
      </c>
      <c r="B18" s="5" t="n">
        <v>-1</v>
      </c>
    </row>
    <row r="19">
      <c r="A19" s="4" t="inlineStr">
        <is>
          <t>Beginning balance (in shares) | shares</t>
        </is>
      </c>
      <c r="B19" s="5" t="n">
        <v>29</v>
      </c>
    </row>
    <row r="20">
      <c r="A20" s="3" t="inlineStr">
        <is>
          <t>Weighted Average Award Value</t>
        </is>
      </c>
    </row>
    <row r="21">
      <c r="A21" s="4" t="inlineStr">
        <is>
          <t>Beginning balance (in dollars per share) | $ / shares</t>
        </is>
      </c>
      <c r="B21" s="7" t="n">
        <v>25.62</v>
      </c>
    </row>
    <row r="22">
      <c r="A22" s="4" t="inlineStr">
        <is>
          <t>Granted (in dollars per share) | $ / shares</t>
        </is>
      </c>
      <c r="B22" s="11" t="n">
        <v>22.36</v>
      </c>
    </row>
    <row r="23">
      <c r="A23" s="4" t="inlineStr">
        <is>
          <t>Vested (in dollars per share) | $ / shares</t>
        </is>
      </c>
      <c r="B23" s="11" t="n">
        <v>24.91</v>
      </c>
    </row>
    <row r="24">
      <c r="A24" s="4" t="inlineStr">
        <is>
          <t>Forfeited and canceled (in dollars per share) | $ / shares</t>
        </is>
      </c>
      <c r="B24" s="11" t="n">
        <v>20.94</v>
      </c>
    </row>
    <row r="25">
      <c r="A25" s="4" t="inlineStr">
        <is>
          <t>Ending balance (in dollars per share) | $ / shares</t>
        </is>
      </c>
      <c r="B25" s="7" t="n">
        <v>26.25</v>
      </c>
    </row>
    <row r="26">
      <c r="A26" s="4" t="inlineStr">
        <is>
          <t>RSU Awards</t>
        </is>
      </c>
    </row>
    <row r="27">
      <c r="A27" s="3" t="inlineStr">
        <is>
          <t>Restricted Stock and RSU Awards Outstanding</t>
        </is>
      </c>
    </row>
    <row r="28">
      <c r="A28" s="4" t="inlineStr">
        <is>
          <t>Beginning balance (in shares) | shares</t>
        </is>
      </c>
      <c r="B28" s="5" t="n">
        <v>427</v>
      </c>
    </row>
    <row r="29">
      <c r="A29" s="4" t="inlineStr">
        <is>
          <t>Granted (in shares) | shares</t>
        </is>
      </c>
      <c r="B29" s="5" t="n">
        <v>73</v>
      </c>
    </row>
    <row r="30">
      <c r="A30" s="4" t="inlineStr">
        <is>
          <t>Vested (in shares) | shares</t>
        </is>
      </c>
      <c r="B30" s="5" t="n">
        <v>-86</v>
      </c>
    </row>
    <row r="31">
      <c r="A31" s="4" t="inlineStr">
        <is>
          <t>Beginning balance (in shares) | shares</t>
        </is>
      </c>
      <c r="B31" s="5" t="n">
        <v>414</v>
      </c>
    </row>
    <row r="32">
      <c r="A32" s="3" t="inlineStr">
        <is>
          <t>Weighted Average Award Value</t>
        </is>
      </c>
    </row>
    <row r="33">
      <c r="A33" s="4" t="inlineStr">
        <is>
          <t>Beginning balance (in dollars per share) | $ / shares</t>
        </is>
      </c>
      <c r="B33" s="7" t="n">
        <v>15.46</v>
      </c>
    </row>
    <row r="34">
      <c r="A34" s="4" t="inlineStr">
        <is>
          <t>Granted (in dollars per share) | $ / shares</t>
        </is>
      </c>
      <c r="B34" s="11" t="n">
        <v>76.13</v>
      </c>
    </row>
    <row r="35">
      <c r="A35" s="4" t="inlineStr">
        <is>
          <t>Vested (in dollars per share) | $ / shares</t>
        </is>
      </c>
      <c r="B35" s="11" t="n">
        <v>16.4</v>
      </c>
    </row>
    <row r="36">
      <c r="A36" s="4" t="inlineStr">
        <is>
          <t>Ending balance (in dollars per share) | $ / shares</t>
        </is>
      </c>
      <c r="B36" s="7" t="n">
        <v>26.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tock options outstanding (in shares)</t>
        </is>
      </c>
      <c r="B5" s="5" t="n">
        <v>894000</v>
      </c>
      <c r="C5" s="5" t="n">
        <v>951000</v>
      </c>
    </row>
    <row r="6">
      <c r="A6" s="4" t="inlineStr">
        <is>
          <t>RSU Awards</t>
        </is>
      </c>
    </row>
    <row r="7">
      <c r="A7" s="3" t="inlineStr">
        <is>
          <t>Antidilutive Securities Excluded from Computation of Earnings Per Share [Line Items]</t>
        </is>
      </c>
    </row>
    <row r="8">
      <c r="A8" s="4" t="inlineStr">
        <is>
          <t>Anti-dilutive stock options outstanding (in shares)</t>
        </is>
      </c>
      <c r="B8" s="5" t="n">
        <v>414000</v>
      </c>
      <c r="C8" s="5" t="n">
        <v>67000</v>
      </c>
    </row>
    <row r="9">
      <c r="A9" s="4" t="inlineStr">
        <is>
          <t>Convertible Debt Securities | Convertible Notes | Convertible Senior Notes due 2024</t>
        </is>
      </c>
    </row>
    <row r="10">
      <c r="A10" s="3" t="inlineStr">
        <is>
          <t>Antidilutive Securities Excluded from Computation of Earnings Per Share [Line Items]</t>
        </is>
      </c>
    </row>
    <row r="11">
      <c r="A11" s="4" t="inlineStr">
        <is>
          <t>Anti-dilutive stock options outstanding (in shares)</t>
        </is>
      </c>
      <c r="B11" s="5" t="n">
        <v>638051</v>
      </c>
    </row>
    <row r="12">
      <c r="A12" s="4" t="inlineStr">
        <is>
          <t>Initial conversion price (in dollars per share)</t>
        </is>
      </c>
      <c r="B12" s="12" t="n">
        <v>46403.7</v>
      </c>
    </row>
    <row r="13">
      <c r="A13" s="4" t="inlineStr">
        <is>
          <t>Convertible Debt Securities | Convertible Notes | Convertible Senior Notes Due 2026</t>
        </is>
      </c>
    </row>
    <row r="14">
      <c r="A14" s="3" t="inlineStr">
        <is>
          <t>Antidilutive Securities Excluded from Computation of Earnings Per Share [Line Items]</t>
        </is>
      </c>
    </row>
    <row r="15">
      <c r="A15" s="4" t="inlineStr">
        <is>
          <t>Anti-dilutive stock options outstanding (in shares)</t>
        </is>
      </c>
      <c r="B15" s="5" t="n">
        <v>3700272</v>
      </c>
    </row>
    <row r="16">
      <c r="A16" s="4" t="inlineStr">
        <is>
          <t>Initial conversion price (in dollars per share)</t>
        </is>
      </c>
      <c r="B16" s="12" t="n">
        <v>3083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egment and Related Information - Summary of Segment Information (Details) $ in Thousands</t>
        </is>
      </c>
      <c r="B1" s="2" t="inlineStr">
        <is>
          <t>3 Months Ended</t>
        </is>
      </c>
    </row>
    <row r="2">
      <c r="B2" s="2" t="inlineStr">
        <is>
          <t>Mar. 31, 2021USD ($)reporting_unit</t>
        </is>
      </c>
      <c r="C2" s="2" t="inlineStr">
        <is>
          <t>Mar. 31, 2020USD ($)</t>
        </is>
      </c>
    </row>
    <row r="3">
      <c r="A3" s="3" t="inlineStr">
        <is>
          <t>Segment and Related Information [Abstract]</t>
        </is>
      </c>
    </row>
    <row r="4">
      <c r="A4" s="4" t="inlineStr">
        <is>
          <t>Number of operating segments | reporting_unit</t>
        </is>
      </c>
      <c r="B4" s="5" t="n">
        <v>2</v>
      </c>
    </row>
    <row r="5">
      <c r="A5" s="4" t="inlineStr">
        <is>
          <t>Number of reportable segments | reporting_unit</t>
        </is>
      </c>
      <c r="B5" s="5" t="n">
        <v>2</v>
      </c>
    </row>
    <row r="6">
      <c r="A6" s="3" t="inlineStr">
        <is>
          <t>Information as to the Company's segments [Abstract]</t>
        </is>
      </c>
    </row>
    <row r="7">
      <c r="A7" s="4" t="inlineStr">
        <is>
          <t>Revenue</t>
        </is>
      </c>
      <c r="B7" s="6" t="n">
        <v>54467</v>
      </c>
      <c r="C7" s="6" t="n">
        <v>54732</v>
      </c>
    </row>
    <row r="8">
      <c r="A8" s="4" t="inlineStr">
        <is>
          <t>Operating loss</t>
        </is>
      </c>
      <c r="B8" s="5" t="n">
        <v>-6021</v>
      </c>
      <c r="C8" s="5" t="n">
        <v>-5674</v>
      </c>
    </row>
    <row r="9">
      <c r="A9" s="4" t="inlineStr">
        <is>
          <t>Other expense – net</t>
        </is>
      </c>
      <c r="B9" s="5" t="n">
        <v>-51</v>
      </c>
      <c r="C9" s="5" t="n">
        <v>-406</v>
      </c>
    </row>
    <row r="10">
      <c r="A10" s="4" t="inlineStr">
        <is>
          <t>Interest expense, net</t>
        </is>
      </c>
      <c r="B10" s="5" t="n">
        <v>-2160</v>
      </c>
      <c r="C10" s="5" t="n">
        <v>-1972</v>
      </c>
    </row>
    <row r="11">
      <c r="A11" s="4" t="inlineStr">
        <is>
          <t>Loss on extinguishment of debt</t>
        </is>
      </c>
      <c r="B11" s="5" t="n">
        <v>0</v>
      </c>
      <c r="C11" s="5" t="n">
        <v>-8123</v>
      </c>
    </row>
    <row r="12">
      <c r="A12" s="4" t="inlineStr">
        <is>
          <t>Net loss</t>
        </is>
      </c>
      <c r="B12" s="5" t="n">
        <v>-8232</v>
      </c>
      <c r="C12" s="5" t="n">
        <v>-16175</v>
      </c>
    </row>
    <row r="13">
      <c r="A13" s="4" t="inlineStr">
        <is>
          <t>Depreciation, amortization and accretion</t>
        </is>
      </c>
      <c r="B13" s="5" t="n">
        <v>3990</v>
      </c>
      <c r="C13" s="5" t="n">
        <v>3142</v>
      </c>
    </row>
    <row r="14">
      <c r="A14" s="4" t="inlineStr">
        <is>
          <t>Capital expenditures including software costs</t>
        </is>
      </c>
      <c r="B14" s="5" t="n">
        <v>1669</v>
      </c>
      <c r="C14" s="5" t="n">
        <v>2040</v>
      </c>
    </row>
    <row r="15">
      <c r="A15" s="4" t="inlineStr">
        <is>
          <t>United States</t>
        </is>
      </c>
    </row>
    <row r="16">
      <c r="A16" s="3" t="inlineStr">
        <is>
          <t>Information as to the Company's segments [Abstract]</t>
        </is>
      </c>
    </row>
    <row r="17">
      <c r="A17" s="4" t="inlineStr">
        <is>
          <t>Revenue</t>
        </is>
      </c>
      <c r="B17" s="5" t="n">
        <v>50603</v>
      </c>
      <c r="C17" s="5" t="n">
        <v>52631</v>
      </c>
    </row>
    <row r="18">
      <c r="A18" s="4" t="inlineStr">
        <is>
          <t>Other Countries</t>
        </is>
      </c>
    </row>
    <row r="19">
      <c r="A19" s="3" t="inlineStr">
        <is>
          <t>Information as to the Company's segments [Abstract]</t>
        </is>
      </c>
    </row>
    <row r="20">
      <c r="A20" s="4" t="inlineStr">
        <is>
          <t>Revenue</t>
        </is>
      </c>
      <c r="B20" s="5" t="n">
        <v>3864</v>
      </c>
      <c r="C20" s="5" t="n">
        <v>2101</v>
      </c>
    </row>
    <row r="21">
      <c r="A21" s="4" t="inlineStr">
        <is>
          <t>Restaurant and Retail</t>
        </is>
      </c>
    </row>
    <row r="22">
      <c r="A22" s="3" t="inlineStr">
        <is>
          <t>Information as to the Company's segments [Abstract]</t>
        </is>
      </c>
    </row>
    <row r="23">
      <c r="A23" s="4" t="inlineStr">
        <is>
          <t>Revenue</t>
        </is>
      </c>
      <c r="B23" s="5" t="n">
        <v>36584</v>
      </c>
      <c r="C23" s="5" t="n">
        <v>37409</v>
      </c>
    </row>
    <row r="24">
      <c r="A24" s="4" t="inlineStr">
        <is>
          <t>Government Segment</t>
        </is>
      </c>
    </row>
    <row r="25">
      <c r="A25" s="3" t="inlineStr">
        <is>
          <t>Information as to the Company's segments [Abstract]</t>
        </is>
      </c>
    </row>
    <row r="26">
      <c r="A26" s="4" t="inlineStr">
        <is>
          <t>Revenue</t>
        </is>
      </c>
      <c r="B26" s="5" t="n">
        <v>17883</v>
      </c>
      <c r="C26" s="5" t="n">
        <v>17323</v>
      </c>
    </row>
    <row r="27">
      <c r="A27" s="4" t="inlineStr">
        <is>
          <t>Operating segments | Restaurant and Retail</t>
        </is>
      </c>
    </row>
    <row r="28">
      <c r="A28" s="3" t="inlineStr">
        <is>
          <t>Information as to the Company's segments [Abstract]</t>
        </is>
      </c>
    </row>
    <row r="29">
      <c r="A29" s="4" t="inlineStr">
        <is>
          <t>Operating loss</t>
        </is>
      </c>
      <c r="B29" s="5" t="n">
        <v>-9285</v>
      </c>
      <c r="C29" s="5" t="n">
        <v>-6070</v>
      </c>
    </row>
    <row r="30">
      <c r="A30" s="4" t="inlineStr">
        <is>
          <t>Depreciation, amortization and accretion</t>
        </is>
      </c>
      <c r="B30" s="5" t="n">
        <v>2429</v>
      </c>
      <c r="C30" s="5" t="n">
        <v>1855</v>
      </c>
    </row>
    <row r="31">
      <c r="A31" s="4" t="inlineStr">
        <is>
          <t>Capital expenditures including software costs</t>
        </is>
      </c>
      <c r="B31" s="5" t="n">
        <v>1517</v>
      </c>
      <c r="C31" s="5" t="n">
        <v>1707</v>
      </c>
    </row>
    <row r="32">
      <c r="A32" s="4" t="inlineStr">
        <is>
          <t>Operating segments | Government Segment</t>
        </is>
      </c>
    </row>
    <row r="33">
      <c r="A33" s="3" t="inlineStr">
        <is>
          <t>Information as to the Company's segments [Abstract]</t>
        </is>
      </c>
    </row>
    <row r="34">
      <c r="A34" s="4" t="inlineStr">
        <is>
          <t>Operating loss</t>
        </is>
      </c>
      <c r="B34" s="5" t="n">
        <v>1190</v>
      </c>
      <c r="C34" s="5" t="n">
        <v>1179</v>
      </c>
    </row>
    <row r="35">
      <c r="A35" s="4" t="inlineStr">
        <is>
          <t>Depreciation, amortization and accretion</t>
        </is>
      </c>
      <c r="B35" s="5" t="n">
        <v>36</v>
      </c>
      <c r="C35" s="5" t="n">
        <v>16</v>
      </c>
    </row>
    <row r="36">
      <c r="A36" s="4" t="inlineStr">
        <is>
          <t>Capital expenditures including software costs</t>
        </is>
      </c>
      <c r="B36" s="5" t="n">
        <v>152</v>
      </c>
      <c r="C36" s="5" t="n">
        <v>211</v>
      </c>
    </row>
    <row r="37">
      <c r="A37" s="4" t="inlineStr">
        <is>
          <t>Corporate, Non-Segment</t>
        </is>
      </c>
    </row>
    <row r="38">
      <c r="A38" s="3" t="inlineStr">
        <is>
          <t>Information as to the Company's segments [Abstract]</t>
        </is>
      </c>
    </row>
    <row r="39">
      <c r="A39" s="4" t="inlineStr">
        <is>
          <t>Operating loss</t>
        </is>
      </c>
      <c r="B39" s="5" t="n">
        <v>2074</v>
      </c>
      <c r="C39" s="5" t="n">
        <v>-783</v>
      </c>
    </row>
    <row r="40">
      <c r="A40" s="4" t="inlineStr">
        <is>
          <t>Depreciation, amortization and accretion</t>
        </is>
      </c>
      <c r="B40" s="5" t="n">
        <v>1525</v>
      </c>
      <c r="C40" s="5" t="n">
        <v>1271</v>
      </c>
    </row>
    <row r="41">
      <c r="A41" s="4" t="inlineStr">
        <is>
          <t>Capital expenditures including software costs</t>
        </is>
      </c>
      <c r="B41" s="6" t="n">
        <v>0</v>
      </c>
      <c r="C41" s="6" t="n">
        <v>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onciliation of Segment Assets (Details) - USD ($) $ in Thousands</t>
        </is>
      </c>
      <c r="B1" s="2" t="inlineStr">
        <is>
          <t>Mar. 31, 2021</t>
        </is>
      </c>
      <c r="C1" s="2" t="inlineStr">
        <is>
          <t>Dec. 31, 2020</t>
        </is>
      </c>
    </row>
    <row r="2">
      <c r="A2" s="3" t="inlineStr">
        <is>
          <t>Identifiable assets by geographic area [Abstract]</t>
        </is>
      </c>
    </row>
    <row r="3">
      <c r="A3" s="4" t="inlineStr">
        <is>
          <t>Assets</t>
        </is>
      </c>
      <c r="B3" s="6" t="n">
        <v>338675</v>
      </c>
      <c r="C3" s="6" t="n">
        <v>343749</v>
      </c>
    </row>
    <row r="4">
      <c r="A4" s="4" t="inlineStr">
        <is>
          <t>Long-Lived Assets</t>
        </is>
      </c>
      <c r="B4" s="5" t="n">
        <v>262386</v>
      </c>
      <c r="C4" s="5" t="n">
        <v>266845</v>
      </c>
    </row>
    <row r="5">
      <c r="A5" s="3" t="inlineStr">
        <is>
          <t>Goodwill by business segment [Abstract]</t>
        </is>
      </c>
    </row>
    <row r="6">
      <c r="A6" s="4" t="inlineStr">
        <is>
          <t>Goodwill</t>
        </is>
      </c>
      <c r="B6" s="5" t="n">
        <v>41214</v>
      </c>
      <c r="C6" s="5" t="n">
        <v>41214</v>
      </c>
    </row>
    <row r="7">
      <c r="A7" s="4" t="inlineStr">
        <is>
          <t>United States</t>
        </is>
      </c>
    </row>
    <row r="8">
      <c r="A8" s="3" t="inlineStr">
        <is>
          <t>Identifiable assets by geographic area [Abstract]</t>
        </is>
      </c>
    </row>
    <row r="9">
      <c r="A9" s="4" t="inlineStr">
        <is>
          <t>Long-Lived Assets</t>
        </is>
      </c>
      <c r="B9" s="5" t="n">
        <v>247937</v>
      </c>
      <c r="C9" s="5" t="n">
        <v>250275</v>
      </c>
    </row>
    <row r="10">
      <c r="A10" s="4" t="inlineStr">
        <is>
          <t>Other Countries</t>
        </is>
      </c>
    </row>
    <row r="11">
      <c r="A11" s="3" t="inlineStr">
        <is>
          <t>Identifiable assets by geographic area [Abstract]</t>
        </is>
      </c>
    </row>
    <row r="12">
      <c r="A12" s="4" t="inlineStr">
        <is>
          <t>Long-Lived Assets</t>
        </is>
      </c>
      <c r="B12" s="5" t="n">
        <v>14449</v>
      </c>
      <c r="C12" s="5" t="n">
        <v>16570</v>
      </c>
    </row>
    <row r="13">
      <c r="A13" s="4" t="inlineStr">
        <is>
          <t>Restaurant and Retail</t>
        </is>
      </c>
    </row>
    <row r="14">
      <c r="A14" s="3" t="inlineStr">
        <is>
          <t>Goodwill by business segment [Abstract]</t>
        </is>
      </c>
    </row>
    <row r="15">
      <c r="A15" s="4" t="inlineStr">
        <is>
          <t>Goodwill</t>
        </is>
      </c>
      <c r="B15" s="5" t="n">
        <v>40478</v>
      </c>
      <c r="C15" s="5" t="n">
        <v>40478</v>
      </c>
    </row>
    <row r="16">
      <c r="A16" s="4" t="inlineStr">
        <is>
          <t>Government Segment</t>
        </is>
      </c>
    </row>
    <row r="17">
      <c r="A17" s="3" t="inlineStr">
        <is>
          <t>Goodwill by business segment [Abstract]</t>
        </is>
      </c>
    </row>
    <row r="18">
      <c r="A18" s="4" t="inlineStr">
        <is>
          <t>Goodwill</t>
        </is>
      </c>
      <c r="B18" s="5" t="n">
        <v>736</v>
      </c>
      <c r="C18" s="5" t="n">
        <v>736</v>
      </c>
    </row>
    <row r="19">
      <c r="A19" s="4" t="inlineStr">
        <is>
          <t>Operating segments | Restaurant and Retail</t>
        </is>
      </c>
    </row>
    <row r="20">
      <c r="A20" s="3" t="inlineStr">
        <is>
          <t>Identifiable assets by geographic area [Abstract]</t>
        </is>
      </c>
    </row>
    <row r="21">
      <c r="A21" s="4" t="inlineStr">
        <is>
          <t>Assets</t>
        </is>
      </c>
      <c r="B21" s="5" t="n">
        <v>141330</v>
      </c>
      <c r="C21" s="5" t="n">
        <v>140606</v>
      </c>
    </row>
    <row r="22">
      <c r="A22" s="4" t="inlineStr">
        <is>
          <t>Operating segments | Government Segment</t>
        </is>
      </c>
    </row>
    <row r="23">
      <c r="A23" s="3" t="inlineStr">
        <is>
          <t>Identifiable assets by geographic area [Abstract]</t>
        </is>
      </c>
    </row>
    <row r="24">
      <c r="A24" s="4" t="inlineStr">
        <is>
          <t>Assets</t>
        </is>
      </c>
      <c r="B24" s="5" t="n">
        <v>13165</v>
      </c>
      <c r="C24" s="5" t="n">
        <v>13150</v>
      </c>
    </row>
    <row r="25">
      <c r="A25" s="4" t="inlineStr">
        <is>
          <t>Corporate, Non-Segment</t>
        </is>
      </c>
    </row>
    <row r="26">
      <c r="A26" s="3" t="inlineStr">
        <is>
          <t>Identifiable assets by geographic area [Abstract]</t>
        </is>
      </c>
    </row>
    <row r="27">
      <c r="A27" s="4" t="inlineStr">
        <is>
          <t>Assets</t>
        </is>
      </c>
      <c r="B27" s="6" t="n">
        <v>184180</v>
      </c>
      <c r="C27" s="6" t="n">
        <v>189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and Related Information - Revenue by Major Customers (Details)</t>
        </is>
      </c>
      <c r="B1" s="2" t="inlineStr">
        <is>
          <t>3 Months Ended</t>
        </is>
      </c>
    </row>
    <row r="2">
      <c r="B2" s="2" t="inlineStr">
        <is>
          <t>Mar. 31, 2021</t>
        </is>
      </c>
      <c r="C2" s="2" t="inlineStr">
        <is>
          <t>Mar. 31, 2020</t>
        </is>
      </c>
    </row>
    <row r="3">
      <c r="A3" s="3" t="inlineStr">
        <is>
          <t>Revenue, Major Customer [Line Items]</t>
        </is>
      </c>
    </row>
    <row r="4">
      <c r="A4" s="4" t="inlineStr">
        <is>
          <t>Concentration risk, percentage</t>
        </is>
      </c>
      <c r="B4" s="4" t="inlineStr">
        <is>
          <t>100.00%</t>
        </is>
      </c>
      <c r="C4" s="4" t="inlineStr">
        <is>
          <t>100.00%</t>
        </is>
      </c>
    </row>
    <row r="5">
      <c r="A5" s="4" t="inlineStr">
        <is>
          <t>Operating segments | Restaurant and Retail | Dairy Queen</t>
        </is>
      </c>
    </row>
    <row r="6">
      <c r="A6" s="3" t="inlineStr">
        <is>
          <t>Revenue, Major Customer [Line Items]</t>
        </is>
      </c>
    </row>
    <row r="7">
      <c r="A7" s="4" t="inlineStr">
        <is>
          <t>Concentration risk, percentage</t>
        </is>
      </c>
      <c r="B7" s="4" t="inlineStr">
        <is>
          <t>9.00%</t>
        </is>
      </c>
      <c r="C7" s="4" t="inlineStr">
        <is>
          <t>16.00%</t>
        </is>
      </c>
    </row>
    <row r="8">
      <c r="A8" s="4" t="inlineStr">
        <is>
          <t>Operating segments | Restaurant and Retail | Yum! Brands, Inc.</t>
        </is>
      </c>
    </row>
    <row r="9">
      <c r="A9" s="3" t="inlineStr">
        <is>
          <t>Revenue, Major Customer [Line Items]</t>
        </is>
      </c>
    </row>
    <row r="10">
      <c r="A10" s="4" t="inlineStr">
        <is>
          <t>Concentration risk, percentage</t>
        </is>
      </c>
      <c r="B10" s="4" t="inlineStr">
        <is>
          <t>12.00%</t>
        </is>
      </c>
      <c r="C10" s="4" t="inlineStr">
        <is>
          <t>11.00%</t>
        </is>
      </c>
    </row>
    <row r="11">
      <c r="A11" s="4" t="inlineStr">
        <is>
          <t>Operating segments | Government Segment | U.S. Department of Defense</t>
        </is>
      </c>
    </row>
    <row r="12">
      <c r="A12" s="3" t="inlineStr">
        <is>
          <t>Revenue, Major Customer [Line Items]</t>
        </is>
      </c>
    </row>
    <row r="13">
      <c r="A13" s="4" t="inlineStr">
        <is>
          <t>Concentration risk, percentage</t>
        </is>
      </c>
      <c r="B13" s="4" t="inlineStr">
        <is>
          <t>33.00%</t>
        </is>
      </c>
      <c r="C13" s="4" t="inlineStr">
        <is>
          <t>32.00%</t>
        </is>
      </c>
    </row>
    <row r="14">
      <c r="A14" s="4" t="inlineStr">
        <is>
          <t>Corporate, Non-Segment</t>
        </is>
      </c>
    </row>
    <row r="15">
      <c r="A15" s="3" t="inlineStr">
        <is>
          <t>Revenue, Major Customer [Line Items]</t>
        </is>
      </c>
    </row>
    <row r="16">
      <c r="A16" s="4" t="inlineStr">
        <is>
          <t>Concentration risk, percentage</t>
        </is>
      </c>
      <c r="B16" s="4" t="inlineStr">
        <is>
          <t>46.00%</t>
        </is>
      </c>
      <c r="C16" s="4" t="inlineStr">
        <is>
          <t>4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Details) - USD ($)</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Amounts owed to employees participating in the deferred compensation plan</t>
        </is>
      </c>
      <c r="B4" s="6" t="n">
        <v>2600000</v>
      </c>
      <c r="C4" s="6" t="n">
        <v>2800000</v>
      </c>
    </row>
    <row r="5">
      <c r="A5" s="4" t="inlineStr">
        <is>
          <t>Liability fair value</t>
        </is>
      </c>
      <c r="B5" s="5" t="n">
        <v>0</v>
      </c>
      <c r="C5" s="6" t="n">
        <v>0</v>
      </c>
    </row>
    <row r="6">
      <c r="A6" s="4" t="inlineStr">
        <is>
          <t>Fair Value, Inputs, Level 2 | Convertible Notes | Convertible Senior Notes due 2024</t>
        </is>
      </c>
    </row>
    <row r="7">
      <c r="A7" s="3" t="inlineStr">
        <is>
          <t>Fair Value, Liabilities Measured on Recurring Basis, Unobservable Input Reconciliation [Line Items]</t>
        </is>
      </c>
    </row>
    <row r="8">
      <c r="A8" s="4" t="inlineStr">
        <is>
          <t>Fair value of debt</t>
        </is>
      </c>
      <c r="B8" s="5" t="n">
        <v>32000000</v>
      </c>
    </row>
    <row r="9">
      <c r="A9" s="4" t="inlineStr">
        <is>
          <t>Fair Value, Inputs, Level 2 | Convertible Notes | Convertible Senior Notes Due 2026</t>
        </is>
      </c>
    </row>
    <row r="10">
      <c r="A10" s="3" t="inlineStr">
        <is>
          <t>Fair Value, Liabilities Measured on Recurring Basis, Unobservable Input Reconciliation [Line Items]</t>
        </is>
      </c>
    </row>
    <row r="11">
      <c r="A11" s="4" t="inlineStr">
        <is>
          <t>Fair value of debt</t>
        </is>
      </c>
      <c r="B11" s="6" t="n">
        <v>206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Liability (Details) - Revenue-based Payments $ in Thousands</t>
        </is>
      </c>
      <c r="B1" s="2" t="inlineStr">
        <is>
          <t>Mar. 31, 2021USD ($)</t>
        </is>
      </c>
    </row>
    <row r="2">
      <c r="A2" s="3" t="inlineStr">
        <is>
          <t>Fair Value, Liabilities Measured on Recurring Basis, Unobservable Input Reconciliation [Line Items]</t>
        </is>
      </c>
    </row>
    <row r="3">
      <c r="A3" s="4" t="inlineStr">
        <is>
          <t>Contingent consideration liability</t>
        </is>
      </c>
      <c r="B3" s="6" t="n">
        <v>1965</v>
      </c>
    </row>
    <row r="4">
      <c r="A4" s="4" t="inlineStr">
        <is>
          <t>Fair Value</t>
        </is>
      </c>
      <c r="B4" s="6" t="n">
        <v>0</v>
      </c>
    </row>
    <row r="5">
      <c r="A5" s="4" t="inlineStr">
        <is>
          <t>Measurement Input, Revenue Volatility</t>
        </is>
      </c>
    </row>
    <row r="6">
      <c r="A6" s="3" t="inlineStr">
        <is>
          <t>Fair Value, Liabilities Measured on Recurring Basis, Unobservable Input Reconciliation [Line Items]</t>
        </is>
      </c>
    </row>
    <row r="7">
      <c r="A7" s="4" t="inlineStr">
        <is>
          <t>Weighted Average or Range</t>
        </is>
      </c>
      <c r="B7" s="13" t="n">
        <v>0.25</v>
      </c>
    </row>
    <row r="8">
      <c r="A8" s="4" t="inlineStr">
        <is>
          <t>Measurement Input, Discount Rate</t>
        </is>
      </c>
    </row>
    <row r="9">
      <c r="A9" s="3" t="inlineStr">
        <is>
          <t>Fair Value, Liabilities Measured on Recurring Basis, Unobservable Input Reconciliation [Line Items]</t>
        </is>
      </c>
    </row>
    <row r="10">
      <c r="A10" s="4" t="inlineStr">
        <is>
          <t>Weighted Average or Range</t>
        </is>
      </c>
      <c r="B10" s="13" t="n">
        <v>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Subsequent Event - USD ($) $ / shares in Units, $ in Millions</t>
        </is>
      </c>
      <c r="B1" s="2" t="inlineStr">
        <is>
          <t>Apr. 08, 2021</t>
        </is>
      </c>
      <c r="C1" s="2" t="inlineStr">
        <is>
          <t>May 10, 2021</t>
        </is>
      </c>
    </row>
    <row r="2">
      <c r="A2" s="3" t="inlineStr">
        <is>
          <t>Subsequent Event [Line Items]</t>
        </is>
      </c>
    </row>
    <row r="3">
      <c r="A3" s="4" t="inlineStr">
        <is>
          <t>Warrants to purchase (in shares)</t>
        </is>
      </c>
      <c r="B3" s="5" t="n">
        <v>500000</v>
      </c>
    </row>
    <row r="4">
      <c r="A4" s="4" t="inlineStr">
        <is>
          <t>Warrant, exercise price (in dollars per share)</t>
        </is>
      </c>
      <c r="B4" s="7" t="n">
        <v>76.5</v>
      </c>
    </row>
    <row r="5">
      <c r="A5" s="4" t="inlineStr">
        <is>
          <t>Common Stock</t>
        </is>
      </c>
    </row>
    <row r="6">
      <c r="A6" s="3" t="inlineStr">
        <is>
          <t>Subsequent Event [Line Items]</t>
        </is>
      </c>
    </row>
    <row r="7">
      <c r="A7" s="4" t="inlineStr">
        <is>
          <t>Sale of stock, consideration received on transaction</t>
        </is>
      </c>
      <c r="B7" s="6" t="n">
        <v>160</v>
      </c>
    </row>
    <row r="8">
      <c r="A8" s="4" t="inlineStr">
        <is>
          <t>Credit Agreement</t>
        </is>
      </c>
    </row>
    <row r="9">
      <c r="A9" s="3" t="inlineStr">
        <is>
          <t>Subsequent Event [Line Items]</t>
        </is>
      </c>
    </row>
    <row r="10">
      <c r="A10" s="4" t="inlineStr">
        <is>
          <t>Debt issued</t>
        </is>
      </c>
      <c r="B10" s="5" t="n">
        <v>180</v>
      </c>
    </row>
    <row r="11">
      <c r="A11" s="4" t="inlineStr">
        <is>
          <t>Punchh Inc.</t>
        </is>
      </c>
    </row>
    <row r="12">
      <c r="A12" s="3" t="inlineStr">
        <is>
          <t>Subsequent Event [Line Items]</t>
        </is>
      </c>
    </row>
    <row r="13">
      <c r="A13" s="4" t="inlineStr">
        <is>
          <t>Business acquisition, cash paid</t>
        </is>
      </c>
      <c r="B13" s="6" t="n">
        <v>390</v>
      </c>
    </row>
    <row r="14">
      <c r="A14" s="4" t="inlineStr">
        <is>
          <t>Equity interest issued (in shares)</t>
        </is>
      </c>
      <c r="B14" s="5" t="n">
        <v>1594202</v>
      </c>
    </row>
    <row r="15">
      <c r="A15" s="4" t="inlineStr">
        <is>
          <t>Acquisition related costs</t>
        </is>
      </c>
      <c r="C15" s="8"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Treasury Stock</t>
        </is>
      </c>
    </row>
    <row r="2">
      <c r="A2" s="4" t="inlineStr">
        <is>
          <t>Beginning Balance (in shares) at Dec. 31, 2019</t>
        </is>
      </c>
      <c r="C2" s="5" t="n">
        <v>18360000</v>
      </c>
      <c r="G2" s="5" t="n">
        <v>-1731000</v>
      </c>
    </row>
    <row r="3">
      <c r="A3" s="4" t="inlineStr">
        <is>
          <t>Beginning Balance at Dec. 31, 2019</t>
        </is>
      </c>
      <c r="B3" s="6" t="n">
        <v>72847</v>
      </c>
      <c r="C3" s="6" t="n">
        <v>367</v>
      </c>
      <c r="D3" s="6" t="n">
        <v>94372</v>
      </c>
      <c r="E3" s="6" t="n">
        <v>-10144</v>
      </c>
      <c r="F3" s="6" t="n">
        <v>-5368</v>
      </c>
      <c r="G3" s="6" t="n">
        <v>-6380</v>
      </c>
    </row>
    <row r="4">
      <c r="A4" s="3" t="inlineStr">
        <is>
          <t>Increase (Decrease) in Stockholders' Equity [Roll Forward]</t>
        </is>
      </c>
    </row>
    <row r="5">
      <c r="A5" s="4" t="inlineStr">
        <is>
          <t>Issuance of common stock upon the exercise of stock options (in shares)</t>
        </is>
      </c>
      <c r="C5" s="5" t="n">
        <v>2000</v>
      </c>
    </row>
    <row r="6">
      <c r="A6" s="4" t="inlineStr">
        <is>
          <t>Issuance of common stock upon the exercise of stock options</t>
        </is>
      </c>
      <c r="B6" s="5" t="n">
        <v>30</v>
      </c>
      <c r="D6" s="5" t="n">
        <v>30</v>
      </c>
    </row>
    <row r="7">
      <c r="A7" s="4" t="inlineStr">
        <is>
          <t>Net issuance of restricted stock awards (in shares)</t>
        </is>
      </c>
      <c r="C7" s="5" t="n">
        <v>21000</v>
      </c>
    </row>
    <row r="8">
      <c r="A8" s="4" t="inlineStr">
        <is>
          <t>Treasury stock acquired from employees upon vesting or forfeiture of restricted stock (in shares)</t>
        </is>
      </c>
      <c r="G8" s="5" t="n">
        <v>38000</v>
      </c>
    </row>
    <row r="9">
      <c r="A9" s="4" t="inlineStr">
        <is>
          <t>Treasury stock acquired from employees upon vesting or forfeiture of restricted stock</t>
        </is>
      </c>
      <c r="B9" s="5" t="n">
        <v>-524</v>
      </c>
      <c r="G9" s="6" t="n">
        <v>-524</v>
      </c>
    </row>
    <row r="10">
      <c r="A10" s="4" t="inlineStr">
        <is>
          <t>Issuance of restricted stock for acquisition (in shares)</t>
        </is>
      </c>
      <c r="C10" s="5" t="n">
        <v>908000</v>
      </c>
    </row>
    <row r="11">
      <c r="A11" s="4" t="inlineStr">
        <is>
          <t>Issuance of restricted stock for acquisition</t>
        </is>
      </c>
      <c r="B11" s="5" t="n">
        <v>19</v>
      </c>
      <c r="C11" s="6" t="n">
        <v>19</v>
      </c>
    </row>
    <row r="12">
      <c r="A12" s="4" t="inlineStr">
        <is>
          <t>Equity component of redeemed 2024 convertible notes (in shares)</t>
        </is>
      </c>
      <c r="G12" s="5" t="n">
        <v>-722000</v>
      </c>
    </row>
    <row r="13">
      <c r="A13" s="4" t="inlineStr">
        <is>
          <t>Equity component of redeemed 2024 convertible notes</t>
        </is>
      </c>
      <c r="B13" s="5" t="n">
        <v>-5553</v>
      </c>
      <c r="D13" s="5" t="n">
        <v>-7988</v>
      </c>
      <c r="G13" s="6" t="n">
        <v>2435</v>
      </c>
    </row>
    <row r="14">
      <c r="A14" s="4" t="inlineStr">
        <is>
          <t>Equity component of issued 2026 convertible notes</t>
        </is>
      </c>
      <c r="B14" s="5" t="n">
        <v>19097</v>
      </c>
      <c r="D14" s="5" t="n">
        <v>19097</v>
      </c>
    </row>
    <row r="15">
      <c r="A15" s="4" t="inlineStr">
        <is>
          <t>Stock-based compensation</t>
        </is>
      </c>
      <c r="B15" s="5" t="n">
        <v>1089</v>
      </c>
      <c r="D15" s="5" t="n">
        <v>1089</v>
      </c>
    </row>
    <row r="16">
      <c r="A16" s="4" t="inlineStr">
        <is>
          <t>Foreign currency translation adjustments</t>
        </is>
      </c>
      <c r="B16" s="5" t="n">
        <v>201</v>
      </c>
      <c r="F16" s="5" t="n">
        <v>201</v>
      </c>
    </row>
    <row r="17">
      <c r="A17" s="4" t="inlineStr">
        <is>
          <t>Net loss</t>
        </is>
      </c>
      <c r="B17" s="5" t="n">
        <v>-10910</v>
      </c>
      <c r="E17" s="5" t="n">
        <v>-10910</v>
      </c>
    </row>
    <row r="18">
      <c r="A18" s="4" t="inlineStr">
        <is>
          <t>Ending Balance (in shares) at Mar. 31, 2020</t>
        </is>
      </c>
      <c r="C18" s="5" t="n">
        <v>19291000</v>
      </c>
      <c r="G18" s="5" t="n">
        <v>-1047000</v>
      </c>
    </row>
    <row r="19">
      <c r="A19" s="4" t="inlineStr">
        <is>
          <t>Ending Balance at Mar. 31, 2020</t>
        </is>
      </c>
      <c r="B19" s="6" t="n">
        <v>76296</v>
      </c>
      <c r="C19" s="6" t="n">
        <v>386</v>
      </c>
      <c r="D19" s="5" t="n">
        <v>106600</v>
      </c>
      <c r="E19" s="5" t="n">
        <v>-21054</v>
      </c>
      <c r="F19" s="5" t="n">
        <v>-5167</v>
      </c>
      <c r="G19" s="6" t="n">
        <v>-4469</v>
      </c>
    </row>
    <row r="20">
      <c r="A20" s="4" t="inlineStr">
        <is>
          <t>Beginning Balance (in shares) at Dec. 31, 2020</t>
        </is>
      </c>
      <c r="B20" s="5" t="n">
        <v>21917357</v>
      </c>
      <c r="C20" s="5" t="n">
        <v>22983000</v>
      </c>
      <c r="G20" s="5" t="n">
        <v>-1066000</v>
      </c>
    </row>
    <row r="21">
      <c r="A21" s="4" t="inlineStr">
        <is>
          <t>Beginning Balance at Dec. 31, 2020</t>
        </is>
      </c>
      <c r="B21" s="6" t="n">
        <v>188405</v>
      </c>
      <c r="C21" s="6" t="n">
        <v>459</v>
      </c>
      <c r="D21" s="5" t="n">
        <v>243575</v>
      </c>
      <c r="E21" s="5" t="n">
        <v>-46706</v>
      </c>
      <c r="F21" s="5" t="n">
        <v>-3936</v>
      </c>
      <c r="G21" s="6" t="n">
        <v>-4987</v>
      </c>
    </row>
    <row r="22">
      <c r="A22" s="3" t="inlineStr">
        <is>
          <t>Increase (Decrease) in Stockholders' Equity [Roll Forward]</t>
        </is>
      </c>
    </row>
    <row r="23">
      <c r="A23" s="4" t="inlineStr">
        <is>
          <t>Issuance of common stock upon the exercise of stock options (in shares)</t>
        </is>
      </c>
      <c r="B23" s="5" t="n">
        <v>34000</v>
      </c>
      <c r="C23" s="5" t="n">
        <v>34000</v>
      </c>
    </row>
    <row r="24">
      <c r="A24" s="4" t="inlineStr">
        <is>
          <t>Issuance of common stock upon the exercise of stock options</t>
        </is>
      </c>
      <c r="B24" s="6" t="n">
        <v>409</v>
      </c>
      <c r="C24" s="6" t="n">
        <v>1</v>
      </c>
      <c r="D24" s="5" t="n">
        <v>408</v>
      </c>
    </row>
    <row r="25">
      <c r="A25" s="4" t="inlineStr">
        <is>
          <t>Net issuance of restricted stock awards (in shares)</t>
        </is>
      </c>
      <c r="C25" s="5" t="n">
        <v>87000</v>
      </c>
    </row>
    <row r="26">
      <c r="A26" s="4" t="inlineStr">
        <is>
          <t>Net issuance of restricted stock awards</t>
        </is>
      </c>
      <c r="B26" s="5" t="n">
        <v>265</v>
      </c>
      <c r="C26" s="6" t="n">
        <v>2</v>
      </c>
      <c r="D26" s="5" t="n">
        <v>263</v>
      </c>
    </row>
    <row r="27">
      <c r="A27" s="4" t="inlineStr">
        <is>
          <t>Treasury stock acquired from employees upon vesting or forfeiture of restricted stock (in shares)</t>
        </is>
      </c>
      <c r="G27" s="5" t="n">
        <v>76000</v>
      </c>
    </row>
    <row r="28">
      <c r="A28" s="4" t="inlineStr">
        <is>
          <t>Treasury stock acquired from employees upon vesting or forfeiture of restricted stock</t>
        </is>
      </c>
      <c r="B28" s="5" t="n">
        <v>-3974</v>
      </c>
      <c r="G28" s="6" t="n">
        <v>-3974</v>
      </c>
    </row>
    <row r="29">
      <c r="A29" s="4" t="inlineStr">
        <is>
          <t>Stock-based compensation</t>
        </is>
      </c>
      <c r="B29" s="5" t="n">
        <v>1320</v>
      </c>
      <c r="D29" s="5" t="n">
        <v>1320</v>
      </c>
    </row>
    <row r="30">
      <c r="A30" s="4" t="inlineStr">
        <is>
          <t>Foreign currency translation adjustments</t>
        </is>
      </c>
      <c r="B30" s="5" t="n">
        <v>-302</v>
      </c>
      <c r="F30" s="5" t="n">
        <v>-302</v>
      </c>
    </row>
    <row r="31">
      <c r="A31" s="4" t="inlineStr">
        <is>
          <t>Net loss</t>
        </is>
      </c>
      <c r="B31" s="6" t="n">
        <v>-8271</v>
      </c>
      <c r="E31" s="5" t="n">
        <v>-8271</v>
      </c>
    </row>
    <row r="32">
      <c r="A32" s="4" t="inlineStr">
        <is>
          <t>Ending Balance (in shares) at Mar. 31, 2021</t>
        </is>
      </c>
      <c r="B32" s="5" t="n">
        <v>21961788</v>
      </c>
      <c r="C32" s="5" t="n">
        <v>23104000</v>
      </c>
      <c r="G32" s="5" t="n">
        <v>-1142000</v>
      </c>
    </row>
    <row r="33">
      <c r="A33" s="4" t="inlineStr">
        <is>
          <t>Ending Balance at Mar. 31, 2021</t>
        </is>
      </c>
      <c r="B33" s="6" t="n">
        <v>177852</v>
      </c>
      <c r="C33" s="6" t="n">
        <v>462</v>
      </c>
      <c r="D33" s="6" t="n">
        <v>245566</v>
      </c>
      <c r="E33" s="6" t="n">
        <v>-54977</v>
      </c>
      <c r="F33" s="6" t="n">
        <v>-4238</v>
      </c>
      <c r="G33" s="6" t="n">
        <v>-8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Millions</t>
        </is>
      </c>
      <c r="B1" s="2" t="inlineStr">
        <is>
          <t>3 Months Ended</t>
        </is>
      </c>
    </row>
    <row r="2">
      <c r="B2" s="2" t="inlineStr">
        <is>
          <t>Mar. 31, 2020</t>
        </is>
      </c>
      <c r="C2" s="2" t="inlineStr">
        <is>
          <t>Mar. 31, 2021</t>
        </is>
      </c>
    </row>
    <row r="3">
      <c r="A3" s="4" t="inlineStr">
        <is>
          <t>Convertible Senior Notes Due 2026</t>
        </is>
      </c>
    </row>
    <row r="4">
      <c r="A4" s="4" t="inlineStr">
        <is>
          <t>Convertible notes conversion discount, taxes</t>
        </is>
      </c>
      <c r="B4" s="8" t="n">
        <v>-5.4</v>
      </c>
    </row>
    <row r="5">
      <c r="A5" s="4" t="inlineStr">
        <is>
          <t>Convertible Notes | Convertible Senior Notes due 2024</t>
        </is>
      </c>
    </row>
    <row r="6">
      <c r="A6" s="4" t="inlineStr">
        <is>
          <t>Convertible notes conversion discount, taxes</t>
        </is>
      </c>
      <c r="B6" s="9" t="n">
        <v>1.8</v>
      </c>
    </row>
    <row r="7">
      <c r="A7" s="4" t="inlineStr">
        <is>
          <t>Issuance cost, equity component</t>
        </is>
      </c>
      <c r="C7" s="8" t="n">
        <v>1.1</v>
      </c>
    </row>
    <row r="8">
      <c r="A8" s="4" t="inlineStr">
        <is>
          <t>Convertible Notes | Convertible Senior Notes Due 2026</t>
        </is>
      </c>
    </row>
    <row r="9">
      <c r="A9" s="4" t="inlineStr">
        <is>
          <t>Convertible notes conversion discount, taxes</t>
        </is>
      </c>
      <c r="B9" s="9" t="n">
        <v>6.2</v>
      </c>
    </row>
    <row r="10">
      <c r="A10" s="4" t="inlineStr">
        <is>
          <t>Issuance cost, equity component</t>
        </is>
      </c>
      <c r="B10" s="8" t="n">
        <v>0.9</v>
      </c>
      <c r="C10" s="8"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271</v>
      </c>
      <c r="C4" s="6" t="n">
        <v>-10910</v>
      </c>
    </row>
    <row r="5">
      <c r="A5" s="3" t="inlineStr">
        <is>
          <t>Adjustments to reconcile net income to net cash (used in) provided by operating activities:</t>
        </is>
      </c>
    </row>
    <row r="6">
      <c r="A6" s="4" t="inlineStr">
        <is>
          <t>Depreciation, amortization and accretion</t>
        </is>
      </c>
      <c r="B6" s="5" t="n">
        <v>3990</v>
      </c>
      <c r="C6" s="5" t="n">
        <v>3142</v>
      </c>
    </row>
    <row r="7">
      <c r="A7" s="4" t="inlineStr">
        <is>
          <t>Current expected credit losses</t>
        </is>
      </c>
      <c r="B7" s="5" t="n">
        <v>18</v>
      </c>
      <c r="C7" s="5" t="n">
        <v>244</v>
      </c>
    </row>
    <row r="8">
      <c r="A8" s="4" t="inlineStr">
        <is>
          <t>Provision for obsolete inventory</t>
        </is>
      </c>
      <c r="B8" s="5" t="n">
        <v>210</v>
      </c>
      <c r="C8" s="5" t="n">
        <v>1188</v>
      </c>
    </row>
    <row r="9">
      <c r="A9" s="4" t="inlineStr">
        <is>
          <t>Stock-based compensation</t>
        </is>
      </c>
      <c r="B9" s="5" t="n">
        <v>1320</v>
      </c>
      <c r="C9" s="5" t="n">
        <v>1089</v>
      </c>
    </row>
    <row r="10">
      <c r="A10" s="4" t="inlineStr">
        <is>
          <t>Loss on debt extinguishment</t>
        </is>
      </c>
      <c r="B10" s="5" t="n">
        <v>0</v>
      </c>
      <c r="C10" s="5" t="n">
        <v>8123</v>
      </c>
    </row>
    <row r="11">
      <c r="A11" s="4" t="inlineStr">
        <is>
          <t>Deferred income tax</t>
        </is>
      </c>
      <c r="B11" s="5" t="n">
        <v>0</v>
      </c>
      <c r="C11" s="5" t="n">
        <v>-5386</v>
      </c>
    </row>
    <row r="12">
      <c r="A12" s="3" t="inlineStr">
        <is>
          <t>Changes in operating assets and liabilities:</t>
        </is>
      </c>
    </row>
    <row r="13">
      <c r="A13" s="4" t="inlineStr">
        <is>
          <t>Accounts receivable</t>
        </is>
      </c>
      <c r="B13" s="5" t="n">
        <v>4267</v>
      </c>
      <c r="C13" s="5" t="n">
        <v>-1289</v>
      </c>
    </row>
    <row r="14">
      <c r="A14" s="4" t="inlineStr">
        <is>
          <t>Inventories</t>
        </is>
      </c>
      <c r="B14" s="5" t="n">
        <v>-3850</v>
      </c>
      <c r="C14" s="5" t="n">
        <v>-5201</v>
      </c>
    </row>
    <row r="15">
      <c r="A15" s="4" t="inlineStr">
        <is>
          <t>Other current assets</t>
        </is>
      </c>
      <c r="B15" s="5" t="n">
        <v>-4343</v>
      </c>
      <c r="C15" s="5" t="n">
        <v>-2764</v>
      </c>
    </row>
    <row r="16">
      <c r="A16" s="4" t="inlineStr">
        <is>
          <t>Other assets</t>
        </is>
      </c>
      <c r="B16" s="5" t="n">
        <v>421</v>
      </c>
      <c r="C16" s="5" t="n">
        <v>85</v>
      </c>
    </row>
    <row r="17">
      <c r="A17" s="4" t="inlineStr">
        <is>
          <t>Accounts payable</t>
        </is>
      </c>
      <c r="B17" s="5" t="n">
        <v>5658</v>
      </c>
      <c r="C17" s="5" t="n">
        <v>218</v>
      </c>
    </row>
    <row r="18">
      <c r="A18" s="4" t="inlineStr">
        <is>
          <t>Accrued salaries and benefits</t>
        </is>
      </c>
      <c r="B18" s="5" t="n">
        <v>-3916</v>
      </c>
      <c r="C18" s="5" t="n">
        <v>-1646</v>
      </c>
    </row>
    <row r="19">
      <c r="A19" s="4" t="inlineStr">
        <is>
          <t>Accrued expenses</t>
        </is>
      </c>
      <c r="B19" s="5" t="n">
        <v>1332</v>
      </c>
      <c r="C19" s="5" t="n">
        <v>-283</v>
      </c>
    </row>
    <row r="20">
      <c r="A20" s="4" t="inlineStr">
        <is>
          <t>Customer deposits and deferred service revenue</t>
        </is>
      </c>
      <c r="B20" s="5" t="n">
        <v>143</v>
      </c>
      <c r="C20" s="5" t="n">
        <v>-1733</v>
      </c>
    </row>
    <row r="21">
      <c r="A21" s="4" t="inlineStr">
        <is>
          <t>Other long-term liabilities</t>
        </is>
      </c>
      <c r="B21" s="5" t="n">
        <v>-413</v>
      </c>
      <c r="C21" s="5" t="n">
        <v>0</v>
      </c>
    </row>
    <row r="22">
      <c r="A22" s="4" t="inlineStr">
        <is>
          <t>Net cash used in operating activities</t>
        </is>
      </c>
      <c r="B22" s="5" t="n">
        <v>-3434</v>
      </c>
      <c r="C22" s="5" t="n">
        <v>-15123</v>
      </c>
    </row>
    <row r="23">
      <c r="A23" s="3" t="inlineStr">
        <is>
          <t>Cash flows from investing activities:</t>
        </is>
      </c>
    </row>
    <row r="24">
      <c r="A24" s="4" t="inlineStr">
        <is>
          <t>Capital expenditures</t>
        </is>
      </c>
      <c r="B24" s="5" t="n">
        <v>-152</v>
      </c>
      <c r="C24" s="5" t="n">
        <v>-188</v>
      </c>
    </row>
    <row r="25">
      <c r="A25" s="4" t="inlineStr">
        <is>
          <t>Capitalization of software costs</t>
        </is>
      </c>
      <c r="B25" s="5" t="n">
        <v>-1517</v>
      </c>
      <c r="C25" s="5" t="n">
        <v>-1852</v>
      </c>
    </row>
    <row r="26">
      <c r="A26" s="4" t="inlineStr">
        <is>
          <t>Net cash used in investing activities</t>
        </is>
      </c>
      <c r="B26" s="5" t="n">
        <v>-1669</v>
      </c>
      <c r="C26" s="5" t="n">
        <v>-2040</v>
      </c>
    </row>
    <row r="27">
      <c r="A27" s="3" t="inlineStr">
        <is>
          <t>Cash flows from financing activities:</t>
        </is>
      </c>
    </row>
    <row r="28">
      <c r="A28" s="4" t="inlineStr">
        <is>
          <t>Payments of long-term debt</t>
        </is>
      </c>
      <c r="B28" s="5" t="n">
        <v>-163</v>
      </c>
      <c r="C28" s="5" t="n">
        <v>-154</v>
      </c>
    </row>
    <row r="29">
      <c r="A29" s="4" t="inlineStr">
        <is>
          <t>Payments for the extinguishment of notes payable</t>
        </is>
      </c>
      <c r="B29" s="5" t="n">
        <v>0</v>
      </c>
      <c r="C29" s="5" t="n">
        <v>-66250</v>
      </c>
    </row>
    <row r="30">
      <c r="A30" s="4" t="inlineStr">
        <is>
          <t>Proceeds from notes payable, net of issuance costs</t>
        </is>
      </c>
      <c r="B30" s="5" t="n">
        <v>0</v>
      </c>
      <c r="C30" s="5" t="n">
        <v>115916</v>
      </c>
    </row>
    <row r="31">
      <c r="A31" s="4" t="inlineStr">
        <is>
          <t>Treasury stock acquired from employees upon vesting or forfeiture of restricted stock</t>
        </is>
      </c>
      <c r="B31" s="5" t="n">
        <v>-2362</v>
      </c>
      <c r="C31" s="5" t="n">
        <v>-153</v>
      </c>
    </row>
    <row r="32">
      <c r="A32" s="4" t="inlineStr">
        <is>
          <t>Proceeds from exercise of stock options</t>
        </is>
      </c>
      <c r="B32" s="5" t="n">
        <v>409</v>
      </c>
      <c r="C32" s="5" t="n">
        <v>30</v>
      </c>
    </row>
    <row r="33">
      <c r="A33" s="4" t="inlineStr">
        <is>
          <t>Net cash (used in) provided by financing activities</t>
        </is>
      </c>
      <c r="B33" s="5" t="n">
        <v>-2116</v>
      </c>
      <c r="C33" s="5" t="n">
        <v>49389</v>
      </c>
    </row>
    <row r="34">
      <c r="A34" s="4" t="inlineStr">
        <is>
          <t>Effect of exchange rate changes on cash and cash equivalents</t>
        </is>
      </c>
      <c r="B34" s="5" t="n">
        <v>-345</v>
      </c>
      <c r="C34" s="5" t="n">
        <v>-173</v>
      </c>
    </row>
    <row r="35">
      <c r="A35" s="4" t="inlineStr">
        <is>
          <t>Net (decrease) increase in operating activities</t>
        </is>
      </c>
      <c r="B35" s="5" t="n">
        <v>-7564</v>
      </c>
      <c r="C35" s="5" t="n">
        <v>32053</v>
      </c>
    </row>
    <row r="36">
      <c r="A36" s="4" t="inlineStr">
        <is>
          <t>Cash and cash equivalents at beginning of period</t>
        </is>
      </c>
      <c r="B36" s="5" t="n">
        <v>180686</v>
      </c>
      <c r="C36" s="5" t="n">
        <v>28036</v>
      </c>
    </row>
    <row r="37">
      <c r="A37" s="4" t="inlineStr">
        <is>
          <t>Cash and equivalents at end of period</t>
        </is>
      </c>
      <c r="B37" s="5" t="n">
        <v>173122</v>
      </c>
      <c r="C37" s="5" t="n">
        <v>60089</v>
      </c>
    </row>
    <row r="38">
      <c r="A38" s="3" t="inlineStr">
        <is>
          <t>Supplemental non-cash investing and financing flow information:</t>
        </is>
      </c>
    </row>
    <row r="39">
      <c r="A39" s="4" t="inlineStr">
        <is>
          <t>Cash paid for interest</t>
        </is>
      </c>
      <c r="B39" s="5" t="n">
        <v>19</v>
      </c>
      <c r="C39" s="5" t="n">
        <v>953</v>
      </c>
    </row>
    <row r="40">
      <c r="A40" s="4" t="inlineStr">
        <is>
          <t>Income taxes, net of refunds</t>
        </is>
      </c>
      <c r="B40" s="5" t="n">
        <v>5</v>
      </c>
      <c r="C40" s="5" t="n">
        <v>0</v>
      </c>
    </row>
    <row r="41">
      <c r="A41" s="4" t="inlineStr">
        <is>
          <t>Capitalized software recorded in accounts payable</t>
        </is>
      </c>
      <c r="B41" s="5" t="n">
        <v>317</v>
      </c>
      <c r="C41" s="5" t="n">
        <v>0</v>
      </c>
    </row>
    <row r="42">
      <c r="A42" s="4" t="inlineStr">
        <is>
          <t>Capital expenditures in accounts payable</t>
        </is>
      </c>
      <c r="B42" s="6" t="n">
        <v>122</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financial statement”) of PAR Technology Corporation through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on Form 10-Q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0 filed with the SEC on March 16, 2021 (“2020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valuation allowances for receivables, inventories, and measurement of contingent consideration at fair value. Actual results could differ from those estimates. The Company's estimates are subject to uncertainties associated with the ongoing COVID-19 pandemic; the extent to which the COVID-19 pandemic will impact these estimates is uncertain and cannot be predicted, and there can be no assurance that the COVID-19 pandemic will not have a material and adverse effect on these estimates. The Company operates in two distinct reporting segments, Restaurant/Retail and Government. The Company’s chief operating decision maker is the Company’s Chief Executive Officer. The Restaurant/Retail segment provides point-of-sale (“POS”) software and hardware, back-office software, and integrated technical solutions to the restaurant and retail industries. The Government segment provides intelligence, surveillance, and reconnaissance solutions and mission systems support to the United States Department of Defense and other Federal agencies. In addition, the financial statements include corporate operations, which are comprised of enterprise-wide functional departments. 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three months ended March 31, 2021. The Company has not experienced losses relating to these deposits and management does not believe that the Company is exposed to any significant credit risk with respect to these amounts. Cash and cash equivalents consist of the following (in thousands): March 31, 2021 December 31, 2020 Cash and cash equivalents Cash $ 63,580 $ 59,700 Money market funds 109,542 120,986 Total cash and cash equivalents $ 173,122 $ 180,686 Gain on Insurance Proceeds During the three months ended March 31, 2021, the Company received $4.4 million of insurance proceeds in connection with the settlement of a legacy claim. Other Long-Term liabilities Other long-term liabilities represent amounts owed to employees that participate in the Company’s deferred compensation plan, and the long-term portion of the Coronavirus Aid, Relief, and Economic Security Act (the “CARES Act”) deferred payroll taxes. The amount owed to employees participating in the deferred compensation plan was $2.8 million at March 31, 2021 and December 31, 2020. Under the CARES Act employers can defer payment of the employer portion of social security taxes through the end of 2020, with 50% of the deferred amount due December 31, 2021 and the remaining 50% due December 31, 2022. As permitted under the CARES Act, the Company deferred payment of the employer portion of social security taxes through the end of 2020. As of March 31, 2021 and December 31, 2020, the Company deferred a total of $2.8 million of payroll taxes during 2020, to be paid equally in the fourth quarters of 2021 and 2022. The current portion of the deferred payroll taxes was $1.4 million at March 31, 2021 and December 31, 2020 and was included within accrued salaries and benefits and $1.4 million in other long-term liabilities on the consolidated balance sheet. Recently Adopted Accounting Pronouncements In December 2019, the FASB issued ASU 2019-12, Income Taxes (Topic 740): Simplifying the Accounting for Income Taxes , which is intended to simplify various requirements related to accounting for income taxes. ASU 2019-12 removes certain exceptions to the general principles in Topic 740 and clarifies and amends existing guidance to improve consistent application. The Company adopted ASU 2016-13 effective January 1, 2021, and the application of the standard had no material impact on the Company's financial statements for the three months ended March 31, 2021. Accounting Pronouncements Not Yet Adopted In August 2020, the FASB issued ASU 2020-06,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is currently assessing the impact of this standard on its financial statements. With the exception of the standards discussed above, there were no other recent accounting pronouncements or changes in accounting pronouncements during the three months ended March 31, 2021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7:21Z</dcterms:created>
  <dcterms:modified xmlns:dcterms="http://purl.org/dc/terms/" xmlns:xsi="http://www.w3.org/2001/XMLSchema-instance" xsi:type="dcterms:W3CDTF">2021-05-10T17:07:21Z</dcterms:modified>
</cp:coreProperties>
</file>